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ASH" sheetId="5" r:id="rId5"/>
    <s:sheet name="CONSOLIDATED STATEMENT OF SHARE" sheetId="6" r:id="rId6"/>
    <s:sheet name="BASIS OF PRESENTATION AND SIGNI" sheetId="7" r:id="rId7"/>
    <s:sheet name="EARNINGS PER SHARE" sheetId="8" r:id="rId8"/>
    <s:sheet name="ACQUISITIONS OF BUSINESSES" sheetId="9" r:id="rId9"/>
    <s:sheet name="ACQUISITIONS OF NON-CONTROLLING" sheetId="10" r:id="rId10"/>
    <s:sheet name="REDEEMABLE NON-CONTROLLING INTE" sheetId="11" r:id="rId11"/>
    <s:sheet name="GOODWILL" sheetId="12" r:id="rId12"/>
    <s:sheet name="INTANGIBLE ASSETS, NET" sheetId="13" r:id="rId13"/>
    <s:sheet name="ACCRUED EXPENSES" sheetId="14" r:id="rId14"/>
    <s:sheet name="NOTES PAYABLE AND AMENDED CREDI" sheetId="15" r:id="rId15"/>
    <s:sheet name="COMMON STOCK" sheetId="16" r:id="rId16"/>
    <s:sheet name="BASIS OF PRESENTATION AND SIG17" sheetId="17" r:id="rId17"/>
    <s:sheet name="BASIS OF PRESENTATION AND SIG18" sheetId="18" r:id="rId18"/>
    <s:sheet name="EARNINGS PER SHARE (Tables)" sheetId="19" r:id="rId19"/>
    <s:sheet name="ACQUISITIONS OF BUSINESSES (Tab" sheetId="20" r:id="rId20"/>
    <s:sheet name="REDEEMABLE NON-CONTROLLING IN21" sheetId="21" r:id="rId21"/>
    <s:sheet name="GOODWILL (Tables)" sheetId="22" r:id="rId22"/>
    <s:sheet name="INTANGIBLE ASSETS, NET (Tables)" sheetId="23" r:id="rId23"/>
    <s:sheet name="ACCRUED EXPENSES (Tables)" sheetId="24" r:id="rId24"/>
    <s:sheet name="NOTES PAYABLE AND AMENDED CRE25" sheetId="25" r:id="rId25"/>
    <s:sheet name="BASIS OF PRESENTATION AND SIG26" sheetId="26" r:id="rId26"/>
    <s:sheet name="BASIS OF PRESENTATION AND SIG27" sheetId="27" r:id="rId27"/>
    <s:sheet name="EARNINGS PER SHARE (Details)" sheetId="28" r:id="rId28"/>
    <s:sheet name="ACQUISITIONS OF BUSINESSES (Det" sheetId="29" r:id="rId29"/>
    <s:sheet name="ACQUISITIONS OF NON-CONTROLLI30" sheetId="30" r:id="rId30"/>
    <s:sheet name="REDEEMABLE NON-CONTROLLING IN31" sheetId="31" r:id="rId31"/>
    <s:sheet name="GOODWILL (Details)" sheetId="32" r:id="rId32"/>
    <s:sheet name="INTANGIBLE ASSETS, NET (Details" sheetId="33" r:id="rId33"/>
    <s:sheet name="INTANGIBLE ASSETS, NET - Amorti" sheetId="34" r:id="rId34"/>
    <s:sheet name="INTANGIBLE ASSETS, NET - Amor35" sheetId="35" r:id="rId35"/>
    <s:sheet name="ACCRUED EXPENSES (Details)" sheetId="36" r:id="rId36"/>
    <s:sheet name="NOTES PAYABLE AND AMENDED CRE37" sheetId="37" r:id="rId37"/>
    <s:sheet name="NOTES PAYABLE AND AMENDED CRE38" sheetId="38" r:id="rId38"/>
    <s:sheet name="NOTES PAYABLE AND AMENDED CRE39" sheetId="39" r:id="rId39"/>
    <s:sheet name="COMMON STOCK (Details)" sheetId="40" r:id="rId40"/>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6</t>
  </si>
  <si>
    <t>Aug. 04, 2016</t>
  </si>
  <si>
    <t>Document And Entity Information [Abstract]</t>
  </si>
  <si>
    <t>Entity Registrant Name</t>
  </si>
  <si>
    <t>U S PHYSICAL THERAPY INC /N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Current assets:</t>
  </si>
  <si>
    <t>Cash and cash equivalents</t>
  </si>
  <si>
    <t>Patient accounts receivable, less allowance for doubtful accounts of $1,672 and $1,444, respectively</t>
  </si>
  <si>
    <t>Accounts receivable - other, less allowance for doubtful accounts of $-0- and $198, respectively</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t>
  </si>
  <si>
    <t>Revolving line of credit</t>
  </si>
  <si>
    <t>Deferred rent</t>
  </si>
  <si>
    <t>Deferred taxes</t>
  </si>
  <si>
    <t>Other long-term liabilities</t>
  </si>
  <si>
    <t>Total liabilities</t>
  </si>
  <si>
    <t>Commitments and contingencies</t>
  </si>
  <si>
    <t xml:space="preserve"> </t>
  </si>
  <si>
    <t>Redeemable non-controlling interests</t>
  </si>
  <si>
    <t>U. S. Physical Therapy, Inc. shareholders' equity:</t>
  </si>
  <si>
    <t>Preferred stock, $.01 par value, 500,000 shares authorized, no shares issued and outstanding</t>
  </si>
  <si>
    <t>Common stock, $.01 par value, 20,000,000 shares authorized, 14,734,963 and 14,635,874 shares issued, respectively</t>
  </si>
  <si>
    <t>Additional paid-in capital</t>
  </si>
  <si>
    <t>Retained earnings</t>
  </si>
  <si>
    <t>Treasury stock at cost, 2,214,737 shares</t>
  </si>
  <si>
    <t>Total U. S. Physical Therapy, Inc. shareholders' equity</t>
  </si>
  <si>
    <t>Non-controlling interests</t>
  </si>
  <si>
    <t>Total equity</t>
  </si>
  <si>
    <t>Total liabilities and equity</t>
  </si>
  <si>
    <t>CONSOLIDATED BALANCE SHEETS (unaudited) (Parenthetical) - USD ($) $ in Thousands</t>
  </si>
  <si>
    <t>Allowance for doubtful accounts, patient accounts receivable</t>
  </si>
  <si>
    <t>Allowance for doubtful accounts, accounts receivable - other</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NET INCOME (unaudited) - USD ($) shares in Thousands, $ in Thousands</t>
  </si>
  <si>
    <t>3 Months Ended</t>
  </si>
  <si>
    <t>Jun. 30, 2015</t>
  </si>
  <si>
    <t>CONSOLIDATED STATEMENTS OF NET INCOME (unaudited)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t>
  </si>
  <si>
    <t>Interest and other income, net</t>
  </si>
  <si>
    <t>Interest expense</t>
  </si>
  <si>
    <t>Income before taxes</t>
  </si>
  <si>
    <t>Provision for income taxes</t>
  </si>
  <si>
    <t>Net income including non-controlling interests</t>
  </si>
  <si>
    <t>Less: net income attributable to non-controlling interests</t>
  </si>
  <si>
    <t>Net income attributable to common shareholders</t>
  </si>
  <si>
    <t>Basic earnings per share attributable to common shareholders:</t>
  </si>
  <si>
    <t>From operations prior to revaluation of redeemable non-controlling interests, net of tax (in dollars per share)</t>
  </si>
  <si>
    <t>Charges to additional paid-in-capital - revaluation of redeemable non-controlling interests, net of tax (in dollars per share)</t>
  </si>
  <si>
    <t>Basic (in dollars per share)</t>
  </si>
  <si>
    <t>Diluted earnings per share attributable to common shareholders:</t>
  </si>
  <si>
    <t>Diluted (in dollars per share)</t>
  </si>
  <si>
    <t>Shares used in computation:</t>
  </si>
  <si>
    <t>Basic and diluted (in shares)</t>
  </si>
  <si>
    <t>Dividends declared per common share (in dollars per share)</t>
  </si>
  <si>
    <t>CONSOLIDATED STATEMENTS OF CASH FLOWS (unaudited) - USD ($) $ in Thousands</t>
  </si>
  <si>
    <t>OPERATING ACTIVITIES</t>
  </si>
  <si>
    <t>Adjustments to reconcile net income including non-controlling interests to net cash provided by operating activities:</t>
  </si>
  <si>
    <t>Depreciation and amortization</t>
  </si>
  <si>
    <t>Equity-based awards compensation expense</t>
  </si>
  <si>
    <t>Loss (gain) on sale of fixed assets</t>
  </si>
  <si>
    <t>Excess tax benefit from exercise of equity-based awards</t>
  </si>
  <si>
    <t>Deferred income tax</t>
  </si>
  <si>
    <t>Other</t>
  </si>
  <si>
    <t>Changes in operating assets and liabilities:</t>
  </si>
  <si>
    <t>Increase in patient accounts receivable</t>
  </si>
  <si>
    <t>Decrease in accounts receivable - other</t>
  </si>
  <si>
    <t>Increase in other assets</t>
  </si>
  <si>
    <t>Increase (decrease) in accounts payable and accrued expenses</t>
  </si>
  <si>
    <t>Increase in other liabilities</t>
  </si>
  <si>
    <t>Net cash provided by operating activities</t>
  </si>
  <si>
    <t>INVESTING ACTIVITIES</t>
  </si>
  <si>
    <t>Purchase of fixed assets</t>
  </si>
  <si>
    <t>Purchase of businesses, net of cash acquired</t>
  </si>
  <si>
    <t>Acquisitions of non-controlling interests (including redeemable non-controlling interests)</t>
  </si>
  <si>
    <t>Proceeds on sale of fixed assets, net</t>
  </si>
  <si>
    <t>Net cash used in investing activities</t>
  </si>
  <si>
    <t>FINANCING ACTIVITIES</t>
  </si>
  <si>
    <t>Distributions to non-controlling interests (including redeemable non-controlling interests)</t>
  </si>
  <si>
    <t>Cash dividends to shareholders - funded</t>
  </si>
  <si>
    <t>Proceeds from revolving line of credit</t>
  </si>
  <si>
    <t>Payments on revolving line of credit</t>
  </si>
  <si>
    <t>Principal payments on notes payable</t>
  </si>
  <si>
    <t>Tax benefit from equity-based awards</t>
  </si>
  <si>
    <t>Net cash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Sale of non-controlling interests</t>
  </si>
  <si>
    <t>CONSOLIDATED STATEMENT OF SHAREHOLDERS' EQUITY (unaudited) - 6 months ended Jun. 30, 2016 - USD ($)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5</t>
  </si>
  <si>
    <t>Beginning Balance (in shares) at Dec. 31, 2015</t>
  </si>
  <si>
    <t>Increase (Decrease) in Stockholders' Equity [Roll Forward]</t>
  </si>
  <si>
    <t>Net tax benefit from equity-based awards</t>
  </si>
  <si>
    <t>Issuance of restricted stock</t>
  </si>
  <si>
    <t>Issuance of restricted stock (in shares)</t>
  </si>
  <si>
    <t>Cancellation of restricted stock</t>
  </si>
  <si>
    <t>Compensation expense - equity-based awards</t>
  </si>
  <si>
    <t>Transfer of compensation liability for certain stock issued pursuant to long-term incentive plans</t>
  </si>
  <si>
    <t>Purchase of business</t>
  </si>
  <si>
    <t>Acquisition of non-controlling interests, net</t>
  </si>
  <si>
    <t>Reclass to redeemable non-controlling interests</t>
  </si>
  <si>
    <t>Distributions to non-controlling interest partners</t>
  </si>
  <si>
    <t>Cash dividends to shareholders</t>
  </si>
  <si>
    <t>Net income</t>
  </si>
  <si>
    <t>Ending Balance at Jun. 30, 2016</t>
  </si>
  <si>
    <t>Ending Balance (in shares) at Jun. 30, 2016</t>
  </si>
  <si>
    <t>BASIS OF PRESENTATION AND SIGNIFICANT ACCOUNTING POLICIES</t>
  </si>
  <si>
    <t>BASIS OF PRESENTATION AND SIGNIFICANT ACCOUNTING POLICIES [Abstract]</t>
  </si>
  <si>
    <t>1. BASIS OF PRESENTATION AND SIGNIFICANT ACCOUNTING POLICIES The consolidated financial statements include the accounts of U.S. Physical Therapy, Inc. and its subsidiaries (the “Company”). All significant intercompany transactions and balances have been eliminated. The Company primarily operates through subsidiary clinic partnerships, in which the Company generally owns a 1% general partnership interest in all the Clinic Partnerships, The Company continues to seek to attract physical and occupational therapists who have established relationships with patients and physicians by offering therapists a competitive salary and a share of the profits of the clinic operated by that therapist. The Company has developed satellite clinic facilities of existing clinics, with the result that many Clinic Partnerships and Wholly-Owned Facilities operate more than one clinic location. In addition, the Company has acquired a controlling interest in a number of clinics through acquisitions. During the first six months of 2016 and the year ended 2015, the Company acquired the following clinic groups: Date % Interest Acquired Number of Clinics 2016 February 2016 Acquisition February 29 55% 8 2015 January 2015 Acquisition January 31 60% 9 April 2015 Acquisition April 30 70% 3 June 2015 Acquisition June 30 70% 4 December 2015 Acquisition December 31 59% 4 As of June 30, 2016, the Company operated 516 clinics in 42 states. The Company also manages physical therapy facilities for third parties, primarily physicians, with 22 third-party facilities under management as of June 30, 2016.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5.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six months ended June 30, 2016 are not necessarily indicative of the results the Company expects for the entire year. Please also review the Risk Factors section included in our Annual Report on Form 10-K for the year ended December 31, 2015. Clinic Partnerships For Clinic Partnerships, the earnings and liabilities attributable to the non-controlling interests, typically owned by the managing therapist, directly or indirectly, are recorded within the balance sheets and income statements as non-controlling interests. Wholly-Owned Facilities For Wholly-Owned Facilities with profit sharing arrangements, an appropriate accrual is recorded for the amount of profit sharing due to the profit sharing therapists. The amount is expensed as compensation and included in clinic operating costs – salaries and related costs. The respective liability is included in current liabilities – accrued expenses on the balance sheets. Significant Accounting Policies 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as applicable, is recognized as an adjustment to additional paid-in capital. The fair value of goodwill and other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at operating segment level for the purpose of determining the Company’s reporting units when performing its annual goodwill impairment test. Currently, there are six regions. An impairment loss generally would be recognized when the carrying amount of the net assets of a reporting unit, inclusive of goodwill and other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5, the factors (i.e., price/earnings ratio, discount rate and residual capitalization rate) were updated to reflect current market conditions. The evaluations of goodwill in 2015 did not result in any goodwill amounts that were deemed impaired. During the six months ended June 30, 2016, the Company has not identified any triggering events occurring after the testing date that would impact the impairment testing results obtained. 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income statement.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 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 The non-controlling interests that are reflected as redeemable non-controlling interests in the consolidated financial statements consist of those outside owners that have certain redemption rights that are currently exercisable, and that, if exercised, require that the Company purchases the non-controlling interest of the particular limited partner. At June 30, 2016, the redeemable non-controlling interests reflect the book value of certain non-controlling interests for which is it not deemed probable that the limited partner will assert the redemption rights. The redeemable non-controlling interests will be adjusted to the fair value in the reporting period in which the Company deems it probable that the limited partner will assert the redemption rights and will be adjusted each reporting period thereafter. The adjustments are charged to additional paid-in capital and are not reflected in the statements of net income. Although the adjustments are not reflected in the statements of net income, current accounting rules require that the Company reflects the charge in the earnings per share calculation. Typically, for acquisitions, the Company agrees to purchase the individual’s non-controlling interest at a predetermined multiple of earnings before interest, taxes, depreciation and amortization. 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June 30, 2015 a 0% payment update was applied to the Medicare physician fee schedule payment rates; for services provided between July 1, 2015 and December 31, 2015 a 0.5% increase was applied to the fee schedule payment rates; for services provided in 2016 a 0.3% decrease is being applied to the fee schedule payment rates, and for 2017 through 2019, a 0.5% increase will be applied each year to the fee schedule payment rates, unless further adjusted by CMS.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s the 2% reductions to Medicare payments through fiscal year 2025.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6, the annual Limit on outpatient therapy services is $1,960 for Physical and Speech Language Pathology Services combined and $1,96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MACRA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apply to exception requests for which CMS did not conduct a medical review by July 15, 2015.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June 30, 2016. Compliance with such laws and regulations can be subject to future government review and interpretation, as well as significant regulatory action including fines, penalties, and exclusion from the Medicare program. For the six months ended June 30, 2016, net revenue from Medicare accounts for approximately $41.1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historical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June 30, 201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six months ended June 30, 2016 and 2015. The Company will book any interest or penalties, if required, in interest and/or other income/expense as appropriate. 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s defined in Note 9) approximates its fair value. The interest rate on the Amended Credit Agreement, which is tied to the Eurodollar Rate, is set at various short-term intervals, as detailed in the Amended Credit Agreement.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16. Restricted Stock Restricted stock issued to employees and directors is subject to continued employment or continued service on the board, respectively. Generally, restrictions on the stock granted to employees, other than executive officer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Adopt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became effective for the Company on January 1, 2016. This change did not have a material impact on its consolidated financial statements. Recently Issued Accounting Guidance In February 2016, the FASB issued amended accounting guidance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Since the Company leases all but one of its clinic facilities, it is currently evaluating various lease management systems to capture the necessary information and the impact that this amended accounting guidance will have on its consolidated financial statements. In March 2016, the FASB issued guidance to simplify some provisions in stock compensation accounting. The guidance amends how excess tax benefits, which are currently typically adjusted through additional paid-in capital but will become a component of the income tax provision/benefit in the interim period in which they occur, and a company’s payments to cover tax bills for shares’ recipients should be classified. This guidance allows companies to estimate the number of stock awards expected to vest and revises the withholding requirements for classifying stock awards as equity. For public business entities, this guidance is effective for fiscal years starting after December 15, 2016, including interim periods within those fiscal years. The Company is currently evaluating the impact that this guidance will have on its consolidated financial statements. Subsequent Event The Company has evaluated events occurring after the balance sheet date for possible disclosure as a subsequent event through the date that these consolidated financial statements were issued.</t>
  </si>
  <si>
    <t>EARNINGS PER SHARE</t>
  </si>
  <si>
    <t>EARNINGS PER SHARE [Abstract]</t>
  </si>
  <si>
    <t>2. EARNINGS PER SHARE The computations of basic and diluted earnings per share for the Company are as follows (in thousands, except per share data): Three Months Ended Six Months Ended June 30, 2016 June 30, 2015 June 30, 2016 June 30, 2015 Earnings per share attributable to common shareholders: Prior to revaluation of redeemable non-controlling interests, net of tax $ 7,071 $ 6,304 $ 12,399 $ 10,470 Charges to additional paid-in-capital - revaluation of redeemable non-controlling interests, net of tax - (376 ) - (376 ) $ 7,071 $ 5,928 $ 12,399 $ 10,094 Basic earnings per share attributable to common shareholders: Prior to revaluation of redeemable non-controlling interests, net of tax $ 0.57 $ 0.51 $ 0.99 $ 0.85 Charges to additional paid-in-capital - revaluation of redeemable non-controlling interests, net of tax - (0.03 ) - (0.03 ) $ 0.57 $ 0.48 $ 0.99 $ 0.82 Diluted earnings per share attributable to common shareholders: Prior to revaluation of redeemable non-controlling interests, net of tax $ 0.57 $ 0.51 $ 0.99 $ 0.85 Charges to additional paid-in-capital - revaluation of redeemable non-controlling interests, net of tax - (0.03 ) - (0.03 ) $ 0.57 $ 0.48 $ 0.99 $ 0.82 Shares used in computation: Basic and diluted earnings per share - weighted-average shares 12,511 12,409 12,480 12,362 The Company’s restricted stock issued is included in basic and diluted shares for the earnings per share computation from the date of grant. There are no stock options or other dilutive securities outstanding.</t>
  </si>
  <si>
    <t>ACQUISITIONS OF BUSINESSES</t>
  </si>
  <si>
    <t>ACQUISITIONS OF BUSINESSES [Abstract]</t>
  </si>
  <si>
    <t>3. ACQUISITIONS OF BUSINESSES On February 29, 2016, the Company acquired a 55% interest in an eight-clinic physical therapy practice. The purchase price for the 55% interest was $13.2 million in cash and $0.5 million in a seller note that is payable in two principal installments totaling $250,000 each, plus accrued interest, in February 2017 and 2018. On June 1, 2016, a subsidiary of the Company acquired a single clinic therapy practice for $50,000. The purchase price for the 2016 acquisitions has been preliminarily allocated as follows (in thousands): Cash paid, net of cash acquired $ 12,958 Seller notes 500 Total consideration $ 13,458 Estimated fair value of net tangible assets acquired: Total current assets $ 1,009 Total non-current assets 239 Total liabilities (417 ) Net tangible assets acquired $ 831 Referral relationships 1,915 Non-compete 525 Tradename 2,164 Goodwill 19,213 Fair value of non-controlling interest (11,190 ) $ 13,458 On December 31, 2015, the Company acquired a 59% interest in a four-clinic physical therapy practice. The purchase price was $4.6 million in cash and $400,000 in seller notes payable that are payable in two principal installments of an aggregate of $200,000 each, plus accrued interest, in December 2016 and 2017. On June 30, 2015, the Company acquired a 70% interest in a four-clinic physical therapy practice. The purchase price was $3.6 million in cash and $0.7 million in seller notes that are payable plus accrued interest, in June 2018. On April 30, 2015, the Company acquired a 70% interest in a three-clinic physical therapy practice. The purchase price was $4.7 million in cash and $150,000 in a seller note that is payable in two principal installments of $75,000 each, plus accrued interest, one of which was paid in April 2016 and the other is due in April 2017. On January 31, 2015, the Company acquired a 60% interest in a nine-clinic physical therapy practice. The purchase price for the 60% interest was $6.7 million in cash and $0.5 million in a seller note that is payable in two principal installments of $250,000 each, plus accrued interest, one of which was paid in January 2016 and the other is due in January 2017. In addition to the multi-clinic acquisitions, on August 31, 2015, the Company acquired a 60% interest in a single physical therapy clinic for $150,000 in cash and $50,000 in a seller note payable that is payable plus accrued interest in August 2016. The purchase prices for the 2015 acquisitions have been preliminarily allocated as follows (in thousands): Cash paid, net of cash acquired $ 18,965 Seller notes 1,800 Total consideration $ 20,765 Estimated fair value of net tangible assets acquired: Total current assets $ 1,969 Total non-current assets 1,070 Total liabilities (1,040 ) Net tangible assets acquired $ 1,999 Referral relationships 3,070 Non-compete 734 Tradename 3,317 Goodwill 23,937 Fair value of non-controlling interest (12,292 ) $ 20,765 For the 2016 and 2015 acquisitions that occurred after June 30, 2015, the purchase price plus the fair value of the non-controlling interests was allocated to the fair value of certain assets acquired (patient accounts receivable, equipment, prepaid expenses and deposits, tradename, non-compete agreements and referral relationships) and liabilities assumed (accounts payable and accrued employee salary and benefits) based on the preliminary estimates of the fair values at the acquisition date, with the amount exceeding the estimated fair values being recorded as goodwill. The Company is in the process of completing its formal valuation analysis. Thus, the final allocation of the purchase price will differ from the preliminary estimates used based on additional information obtained. Changes in the estimated valuation of the tangible and intangible assets acquired and the completion by the Company of the identification of any unrecorded pre-acquisition contingencies, where the liability is probable and the amount can be reasonably estimated, will likely result in adjustments to goodwill. For the above acquisitions, total current assets primarily represent patient accounts receivable. Total non-current assets are fixed assets, primarily equipment, used in the practices. The estimated values assigned to the referral relationships and non-compete agreements are being amortized to expense equally over the respective estimated lives. For referral relationships, the range of the estimated lives was 12 to 13 years, and for non-compete agreements the estimated lives was six years. The values assigned to tradenames and goodwill is tested annually for impairment. The consideration for each transaction was agreed upon through arm’s length negotiations. Funding for the cash portion of the purchase price for the 2016 and 2015 acquisitions was derived from proceeds under the Amended Credit Agreement. The results of operations of these acquisitions have been included in the Company’s consolidated financial statements since acquired. Unaudited proforma consolidated financial information for acquisitions occurring in 2016 and 2015 have not been included as the results were not material to current operations.</t>
  </si>
  <si>
    <t>ACQUISITIONS OF NON-CONTROLLING INTERESTS</t>
  </si>
  <si>
    <t>ACQUISITIONS OF NON-CONTROLLING INTERESTS [Abstract]</t>
  </si>
  <si>
    <t>4. ACQUISITIONS OF NON-CONTROLLING INTERESTS During the six months ended June 30, 2016, the Company acquired additional interests in two partnerships and sold interests in two partnerships. The interests in the partnerships purchased ranged from 23% to 35%. The aggregate purchase price paid was $388,000 in cash and $388,000 in a seller note, that is payable in two principal installments of $194,000 each in February 2017 and 2018. The purchase price included $59,000 of undistributed earnings. The remaining $716,000, less future tax benefits of $274,000, was recognized as an adjustment to additional paid-in capital. During the six months ended June 30, 2016, the Company sold a 4% interest in one partnership and 35% in another. The sales prices included aggregate cash of $138,000 plus notes receivable of $148,000 with payments due monthly based on percentages of distributions and bonuses earned by the purchasers. The total sales price of $286,000, less the tax effect of $110,000, was charged to additional paid-in capital. In 2015, the Company purchased additional interests in eight partnerships. The interests in the partnerships purchased ranged from 5% to 35%. The aggregate purchase price paid was $8.7 million of which $5.6 million was paid in cash and the Company entered into several notes payable of $3.1 million. The notes are payable in two installments plus accrued interest (interest accrues at 3.25%). The first principal installments in an aggregate of $1.2 million are due on December 31, 2018 and the second principal installments in an aggregate of $1.9 million are due on January 31, 2019. The purchase prices included an aggregate of $260,000 of undistributed earnings. The remaining $8.4 million, less future tax benefits of $3.3 million, was recognized as an adjustment to additional paid-in capital.</t>
  </si>
  <si>
    <t>REDEEMABLE NON-CONTROLLING INTERESTS</t>
  </si>
  <si>
    <t>REDEEMABLE NON-CONTROLLING INTERESTS [Abstract]</t>
  </si>
  <si>
    <t xml:space="preserve">5. REDEEMABLE NON-CONTROLLING INTERESTS In 2016, the Company purchased an additional interest in a partnership which was classified as redeemable non-controlling interest. The purchase price was $1.2 million in cash that is due and payable, with any accrued interest, in January 2018. 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s of those owners. The redeemable non-controlling interests are adjusted to the fair value in the reporting period in which the Company deems it probable that the limited partner will assert the redemption rights and it will be adjusted each reporting period thereafter. The adjustments are charged to additional paid-in capital and are not reflected in the statements of net income. For the six months ended June 30, 2016, the following table details the changes in the carrying amount of redeemable non-controlling interests: Six Months Ended June 30, 2016 Beginning balance $ 8,843 Operating results allocated to redeemable non-controlling interest partners 512 Distributions to redeemable non-controlling interest partners (428 ) Reclass of non-controlling interest 976 Payments for purchase of redeemable non-controlling interests (1,262 ) Ending balance $ 8,641 </t>
  </si>
  <si>
    <t>GOODWILL</t>
  </si>
  <si>
    <t>GOODWILL [Abstract]</t>
  </si>
  <si>
    <t xml:space="preserve">6. GOODWILL The changes in the carrying amount of goodwill consisted of the following (in thousands): Six Months Ended June 30, 2016 Beginning balance $ 171,547 Goodwill acquired during the period 19,213 Goodwill adjustments for purchase price allocation of business acquired 508 Ending balance $ 191,268 </t>
  </si>
  <si>
    <t>INTANGIBLE ASSETS, NET</t>
  </si>
  <si>
    <t>INTANGIBLE ASSETS, NET [Abstract]</t>
  </si>
  <si>
    <t xml:space="preserve">7. INTANGIBLE ASSETS, NET Intangible assets, net as of June 30, 2016 and December 31, 2015 consisted of the following (in thousands): June 30, 2016 December 31, 2015 Tradenames, net of accumulated amortization of $212 and $170, respectively $ 19,784 $ 17,660 Referral relationships, net of accumulated amortization of $4,438 and $3,763, respectively 12,108 10,866 Non-compete agreements, net of accumulated amortization of $3,136 and $2,855, respectively 2,017 1,770 $ 33,909 $ 30,296 Tradenames, referral relationships and non-compete agreements are related to the businesses acquired. Typically, the value assigned to tradenames has an indefinite life and is tested at least annually for impairment using the relief from royalty method in conjunction with the Company’s annual goodwill impairment test. However, for one acquisition, the value assigned to tradename which has a defined period of use is being amortized over the term of the six year agreement in which the Company has acquired the right to use the specific tradename. The value assigned to referral relationships is being amortized over their respective estimated useful lives which range from six to 16 years. Non-compete agreements are amortized over the respective term of the agreements which range from five to six years. The following table details the amount of amortization expense recorded for intangible assets for the three and six months ended June 30, 2016 and 2015 (in thousands): Three Months Ended Six Months Ended June 30, 2016 June 30, 2015 June 30, 2016 June 30, 2015 Tradenames $ 21 $ 21 $ 42 $ 42 Referral relationships 352 245 675 491 Non-compete agreements 147 104 281 208 $ 520 $ 370 $ 998 $ 741 Based on the balance of referral relationships and non-compete agreements as of June 30, 2016, the expected amount to be amortized in 2016 and thereafter by year is as follows (in thousands): Tradename Referral Relationships Non-Compete Agreements Years Annual Amount Years Annual Amount Years Annual Amount 2016 83 2016 1,379 2016 573 2017 84 2017 1,408 2017 546 2018 83 2018 1,362 2018 490 2019 80 2019 1,273 2019 418 2020 1,273 2020 203 2021 1,273 2021 65 2022 1,224 2023 1,117 2024 997 2025 891 2026 430 2027 135 2028 19 </t>
  </si>
  <si>
    <t>ACCRUED EXPENSES</t>
  </si>
  <si>
    <t>ACCRUED EXPENSES [Abstract]</t>
  </si>
  <si>
    <t xml:space="preserve">8. ACCRUED EXPENSES Accrued expenses as of June 30, 2016 and December 31, 2015 consisted of the following (in thousands): June 30, 2016 December 31, 2015 Salaries and related costs $ 16,237 $ 9,414 Group health insurance claims 2,194 2,276 Credit balances due to patients and payors 3,549 1,472 Other 4,293 3,434 Total $ 26,273 $ 16,596 </t>
  </si>
  <si>
    <t>NOTES PAYABLE AND AMENDED CREDIT AGREEMENT</t>
  </si>
  <si>
    <t>NOTES PAYABLE AND AMENDED CREDIT AGREEMENT [Abstract]</t>
  </si>
  <si>
    <t xml:space="preserve">9. NOTES PAYABLE AND AMENDED CREDIT AGREEMENT Amounts outstanding under the Amended Credit Agreement and notes payable as of June 30, 2016 and December 31, 2015 consisted of the following (in thousands): June 30, 2016 December 31, 2015 Credit Agreement average effective interest rate of 2.3% inclusive of unused fee $ 42,500 $ 44,000 Various notes payable with $1,044 plus accrued interest due in the next year interest accrues in the range of 3.25% through 3.5% per annum 5,591 5,110 48,091 49,110 Less current portion (1,044 ) (775 ) Long term portion $ 47,047 $ 48,335 Effective December 5, 2013, we entered into an Amended and Restated Credit Agreement, as defined below, with a commitment for a $125.0 million revolving credit facility with a maturity date of November 30, 2018. This agreement was amended in August 2015 and January 2016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hareholders, capital expenditures and other corporate purposes. The pricing grid is based on the Company’s consolidated leverage ratio with the applicable spread over LIBOR ranging from 1.5% to 2.5% or the applicable spread over the Base Rate ranging from 0.1% to 1%. Fees under the Amended Credit Agreement include an unused commitment fee ranging from 0.1% to 0.25%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On June 30, 2016, $42.5 million was outstanding on the Amended Credit Agreement resulting in $82.5 million of availability. As of June 30, 2016, the Company was in compliance with all of the covenants thereunder. The Company generally enters into various notes payable as a means of financing a portion of its acquisitions and purchases of non-controlling interests. In conjunction with the acquisitions in 2016 and the purchases of a non-controlling interests, the Company entered into notes payable in the aggregate amount of $1.0 million of which an aggregate principal payment of $444,000 is due in 2017 and $570,000 in 2018. Interest accrues 3.5% per annum and is payable with each principal installment. In conjunction with the acquisitions in 2015 and the purchases of a non-controlling interest, the Company entered into notes payable in the aggregate amount of $4.9 million of which an aggregate principal payment of $575,000 was due in 2016 (of which $325,000 was paid prior to June 30, 2016), $525,000 in 2017, $1.9 million in 2018 and $1.9 million in 2019. Interest accrues in the range of 3.25% to 3.5% per annum and is payable with each principal installment. Aggregate annual payments of principal required pursuant to the Amended Credit Agreement and the above notes payable subsequent to June 30, 2016 are as follows (in thousands): During the twelve months ended June 30, 2017 $ 1,044 During the twelve months ended June 30, 2018 1,470 During the twelve months ended June 30, 2019 45,577 $ 48,091 </t>
  </si>
  <si>
    <t>COMMON STOCK</t>
  </si>
  <si>
    <t>COMMON STOCK [Abstract]</t>
  </si>
  <si>
    <t>10.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n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249,128 shares (based on the closing price of $60.21 on June 30, 2016) that may be purchased from time to time in the open market or private transactions depending on price, availability and the Company’s cash position. The Company did not purchase any shares of its common stock during the six months ended June 30, 2016.</t>
  </si>
  <si>
    <t>BASIS OF PRESENTATION AND SIGNIFICANT ACCOUNTING POLICIES (Policies)</t>
  </si>
  <si>
    <t>Cash Equivalents</t>
  </si>
  <si>
    <t>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si>
  <si>
    <t>Long-Lived Assets</t>
  </si>
  <si>
    <t>Long-Lived Assets 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as applicable, is recognized as an adjustment to additional paid-in capital. The fair value of goodwill and other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at operating segment level for the purpose of determining the Company’s reporting units when performing its annual goodwill impairment test. Currently, there are six regions. An impairment loss generally would be recognized when the carrying amount of the net assets of a reporting unit, inclusive of goodwill and other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5, the factors (i.e., price/earnings ratio, discount rate and residual capitalization rate) were updated to reflect current market conditions. The evaluations of goodwill in 2015 did not result in any goodwill amounts that were deemed impaired. During the six months ended June 30, 2016, the Company has not identified any triggering events occurring after the testing date that would impact the impairment testing results obtained.</t>
  </si>
  <si>
    <t>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income statement.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 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 The non-controlling interests that are reflected as redeemable non-controlling interests in the consolidated financial statements consist of those outside owners that have certain redemption rights that are currently exercisable, and that, if exercised, require that the Company purchases the non-controlling interest of the particular limited partner. At June 30, 2016, the redeemable non-controlling interests reflect the book value of certain non-controlling interests for which is it not deemed probable that the limited partner will assert the redemption rights. The redeemable non-controlling interests will be adjusted to the fair value in the reporting period in which the Company deems it probable that the limited partner will assert the redemption rights and will be adjusted each reporting period thereafter. The adjustments are charged to additional paid-in capital and are not reflected in the statements of net income. Although the adjustments are not reflected in the statements of net income, current accounting rules require that the Company reflects the charge in the earnings per share calculation. Typically, for acquisitions, the Company agrees to purchase the individual’s non-controlling interest at a predetermined multiple of earnings before interest, taxes, depreciation and amortization.</t>
  </si>
  <si>
    <t>Revenue Recognition</t>
  </si>
  <si>
    <t>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June 30, 2015 a 0% payment update was applied to the Medicare physician fee schedule payment rates; for services provided between July 1, 2015 and December 31, 2015 a 0.5% increase was applied to the fee schedule payment rates; for services provided in 2016 a 0.3% decrease is being applied to the fee schedule payment rates, and for 2017 through 2019, a 0.5% increase will be applied each year to the fee schedule payment rates, unless further adjusted by CMS.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s the 2% reductions to Medicare payments through fiscal year 2025.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6, the annual Limit on outpatient therapy services is $1,960 for Physical and Speech Language Pathology Services combined and $1,96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MACRA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apply to exception requests for which CMS did not conduct a medical review by July 15, 2015.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June 30, 2016. Compliance with such laws and regulations can be subject to future government review and interpretation, as well as significant regulatory action including fines, penalties, and exclusion from the Medicare program. For the six months ended June 30, 2016, net revenue from Medicare accounts for approximately $41.1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historical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June 30, 2016.</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six months ended June 30, 2016 and 2015. The Company will book any interest or penalties, if required, in interest and/or other income/expense as appropriate.</t>
  </si>
  <si>
    <t>Fair Value of Financial Instruments</t>
  </si>
  <si>
    <t>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s defined in Note 9) approximates its fair value. The interest rate on the Amended Credit Agreement, which is tied to the Eurodollar Rate, is set at various short-term intervals, as detailed in the Amended Credit Agreement.</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16.</t>
  </si>
  <si>
    <t>Restricted Stock</t>
  </si>
  <si>
    <t>Restricted Stock Restricted stock issued to employees and directors is subject to continued employment or continued service on the board, respectively. Generally, restrictions on the stock granted to employees, other than executive officer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Recently Adopt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became effective for the Company on January 1, 2016. This change did not have a material impact on its consolidated financial statements.</t>
  </si>
  <si>
    <t>Recently Issued Accounting Guidance</t>
  </si>
  <si>
    <t>Recently Issued Accounting Guidance In February 2016, the FASB issued amended accounting guidance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Since the Company leases all but one of its clinic facilities, it is currently evaluating various lease management systems to capture the necessary information and the impact that this amended accounting guidance will have on its consolidated financial statements. In March 2016, the FASB issued guidance to simplify some provisions in stock compensation accounting. The guidance amends how excess tax benefits, which are currently typically adjusted through additional paid-in capital but will become a component of the income tax provision/benefit in the interim period in which they occur, and a company’s payments to cover tax bills for shares’ recipients should be classified. This guidance allows companies to estimate the number of stock awards expected to vest and revises the withholding requirements for classifying stock awards as equity. For public business entities, this guidance is effective for fiscal years starting after December 15, 2016, including interim periods within those fiscal years. The Company is currently evaluating the impact that this guidance will have on its consolidated financial statements.</t>
  </si>
  <si>
    <t>Subsequent Event</t>
  </si>
  <si>
    <t>Subsequent Event The Company has evaluated events occurring after the balance sheet date for possible disclosure as a subsequent event through the date that these consolidated financial statements were issued.</t>
  </si>
  <si>
    <t>BASIS OF PRESENTATION AND SIGNIFICANT ACCOUNTING POLICIES (Tables)</t>
  </si>
  <si>
    <t>Schedule of Clinic Acquisition</t>
  </si>
  <si>
    <t xml:space="preserve">During the first six months of 2016 and the year ended 2015, the Company acquired the following clinic groups: Date % Interest Acquired Number of Clinics 2016 February 2016 Acquisition February 29 55% 8 2015 January 2015 Acquisition January 31 60% 9 April 2015 Acquisition April 30 70% 3 June 2015 Acquisition June 30 70% 4 December 2015 Acquisition December 31 59% 4 </t>
  </si>
  <si>
    <t>EARNINGS PER SHARE (Tables)</t>
  </si>
  <si>
    <t>Computations of Basic and Diluted Earnings Per Share</t>
  </si>
  <si>
    <t xml:space="preserve">The computations of basic and diluted earnings per share for the Company are as follows (in thousands, except per share data): Three Months Ended Six Months Ended June 30, 2016 June 30, 2015 June 30, 2016 June 30, 2015 Earnings per share attributable to common shareholders: Prior to revaluation of redeemable non-controlling interests, net of tax $ 7,071 $ 6,304 $ 12,399 $ 10,470 Charges to additional paid-in-capital - revaluation of redeemable non-controlling interests, net of tax - (376 ) - (376 ) $ 7,071 $ 5,928 $ 12,399 $ 10,094 Basic earnings per share attributable to common shareholders: Prior to revaluation of redeemable non-controlling interests, net of tax $ 0.57 $ 0.51 $ 0.99 $ 0.85 Charges to additional paid-in-capital - revaluation of redeemable non-controlling interests, net of tax - (0.03 ) - (0.03 ) $ 0.57 $ 0.48 $ 0.99 $ 0.82 Diluted earnings per share attributable to common shareholders: Prior to revaluation of redeemable non-controlling interests, net of tax $ 0.57 $ 0.51 $ 0.99 $ 0.85 Charges to additional paid-in-capital - revaluation of redeemable non-controlling interests, net of tax - (0.03 ) - (0.03 ) $ 0.57 $ 0.48 $ 0.99 $ 0.82 Shares used in computation: Basic and diluted earnings per share - weighted-average shares 12,511 12,409 12,480 12,362 </t>
  </si>
  <si>
    <t>ACQUISITIONS OF BUSINESSES (Tables)</t>
  </si>
  <si>
    <t>Schedule of Preliminary Purchase Prices Allocation</t>
  </si>
  <si>
    <t xml:space="preserve">The purchase price for the 2016 acquisitions has been preliminarily allocated as follows (in thousands): Cash paid, net of cash acquired $ 12,958 Seller notes 500 Total consideration $ 13,458 Estimated fair value of net tangible assets acquired: Total current assets $ 1,009 Total non-current assets 239 Total liabilities (417 ) Net tangible assets acquired $ 831 Referral relationships 1,915 Non-compete 525 Tradename 2,164 Goodwill 19,213 Fair value of non-controlling interest (11,190 ) $ 13,458 The purchase prices for the 2015 acquisitions have been preliminarily allocated as follows (in thousands): Cash paid, net of cash acquired $ 18,965 Seller notes 1,800 Total consideration $ 20,765 Estimated fair value of net tangible assets acquired: Total current assets $ 1,969 Total non-current assets 1,070 Total liabilities (1,040 ) Net tangible assets acquired $ 1,999 Referral relationships 3,070 Non-compete 734 Tradename 3,317 Goodwill 23,937 Fair value of non-controlling interest (12,292 ) $ 20,765 </t>
  </si>
  <si>
    <t>REDEEMABLE NON-CONTROLLING INTERESTS (Tables)</t>
  </si>
  <si>
    <t>Changes in Carrying Amount of Redeemable Non-Controlling Interest</t>
  </si>
  <si>
    <t xml:space="preserve">For the six months ended June 30, 2016, the following table details the changes in the carrying amount of redeemable non-controlling interests: Six Months Ended June 30, 2016 Beginning balance $ 8,843 Operating results allocated to redeemable non-controlling interest partners 512 Distributions to redeemable non-controlling interest partners (428 ) Reclass of non-controlling interest 976 Payments for purchase of redeemable non-controlling interests (1,262 ) Ending balance $ 8,641 </t>
  </si>
  <si>
    <t>GOODWILL (Tables)</t>
  </si>
  <si>
    <t>Summary of Changes in Carrying Amount of Goodwill</t>
  </si>
  <si>
    <t xml:space="preserve">The changes in the carrying amount of goodwill consisted of the following (in thousands): Six Months Ended June 30, 2016 Beginning balance $ 171,547 Goodwill acquired during the period 19,213 Goodwill adjustments for purchase price allocation of business acquired 508 Ending balance $ 191,268 </t>
  </si>
  <si>
    <t>INTANGIBLE ASSETS, NET (Tables)</t>
  </si>
  <si>
    <t>Intangible Assets, Net</t>
  </si>
  <si>
    <t xml:space="preserve">Intangible assets, net as of June 30, 2016 and December 31, 2015 consisted of the following (in thousands): June 30, 2016 December 31, 2015 Tradenames, net of accumulated amortization of $212 and $170, respectively $ 19,784 $ 17,660 Referral relationships, net of accumulated amortization of $4,438 and $3,763, respectively 12,108 10,866 Non-compete agreements, net of accumulated amortization of $3,136 and $2,855, respectively 2,017 1,770 $ 33,909 $ 30,296 </t>
  </si>
  <si>
    <t>Amortization Expenses</t>
  </si>
  <si>
    <t xml:space="preserve">The following table details the amount of amortization expense recorded for intangible assets for the three and six months ended June 30, 2016 and 2015 (in thousands): Three Months Ended Six Months Ended June 30, 2016 June 30, 2015 June 30, 2016 June 30, 2015 Tradenames $ 21 $ 21 $ 42 $ 42 Referral relationships 352 245 675 491 Non-compete agreements 147 104 281 208 $ 520 $ 370 $ 998 $ 741 </t>
  </si>
  <si>
    <t>Amortization of Tradename, Referral Relationships and Non-Competition Agreements</t>
  </si>
  <si>
    <t xml:space="preserve">Based on the balance of referral relationships and non-compete agreements as of June 30, 2016, the expected amount to be amortized in 2016 and thereafter by year is as follows (in thousands): Tradename Referral Relationships Non-Compete Agreements Years Annual Amount Years Annual Amount Years Annual Amount 2016 83 2016 1,379 2016 573 2017 84 2017 1,408 2017 546 2018 83 2018 1,362 2018 490 2019 80 2019 1,273 2019 418 2020 1,273 2020 203 2021 1,273 2021 65 2022 1,224 2023 1,117 2024 997 2025 891 2026 430 2027 135 2028 19 </t>
  </si>
  <si>
    <t>ACCRUED EXPENSES (Tables)</t>
  </si>
  <si>
    <t>Summary of Accrued Expenses</t>
  </si>
  <si>
    <t xml:space="preserve">Accrued expenses as of June 30, 2016 and December 31, 2015 consisted of the following (in thousands): June 30, 2016 December 31, 2015 Salaries and related costs $ 16,237 $ 9,414 Group health insurance claims 2,194 2,276 Credit balances due to patients and payors 3,549 1,472 Other 4,293 3,434 Total $ 26,273 $ 16,596 </t>
  </si>
  <si>
    <t>NOTES PAYABLE AND AMENDED CREDIT AGREEMENT (Tables)</t>
  </si>
  <si>
    <t>Summary of Credit Agreement and Notes Payable</t>
  </si>
  <si>
    <t xml:space="preserve">Amounts outstanding under the Amended Credit Agreement and notes payable as of June 30, 2016 and December 31, 2015 consisted of the following (in thousands): June 30, 2016 December 31, 2015 Credit Agreement average effective interest rate of 2.3% inclusive of unused fee $ 42,500 $ 44,000 Various notes payable with $1,044 plus accrued interest due in the next year interest accrues in the range of 3.25% through 3.5% per annum 5,591 5,110 48,091 49,110 Less current portion (1,044 ) (775 ) Long term portion $ 47,047 $ 48,335 </t>
  </si>
  <si>
    <t>Summary of Aggregate Annual Payments of Principal Required to Revolving Credit Facility</t>
  </si>
  <si>
    <t xml:space="preserve">Aggregate annual payments of principal required pursuant to the Amended Credit Agreement and the above notes payable subsequent to June 30, 2016 are as follows (in thousands): During the twelve months ended June 30, 2017 $ 1,044 During the twelve months ended June 30, 2018 1,470 During the twelve months ended June 30, 2019 45,577 $ 48,091 </t>
  </si>
  <si>
    <t>BASIS OF PRESENTATION AND SIGNIFICANT ACCOUNTING POLICIES (Details)</t>
  </si>
  <si>
    <t>Jun. 30, 2016USD ($)ClinicStateFacilitySegmentRegion</t>
  </si>
  <si>
    <t>Jun. 30, 2015USD ($)</t>
  </si>
  <si>
    <t>Depreciation Amortization Impairment [Line Items]</t>
  </si>
  <si>
    <t>Percentage of general partnership interest owned</t>
  </si>
  <si>
    <t>1.00%</t>
  </si>
  <si>
    <t>Percentage of limited partnership interest owned</t>
  </si>
  <si>
    <t>6.00%</t>
  </si>
  <si>
    <t>Number of clinics operated | Clinic</t>
  </si>
  <si>
    <t>Number of states where clinics are operated | State</t>
  </si>
  <si>
    <t>Number of third party facilities | Facility</t>
  </si>
  <si>
    <t>Number of business segments | Segment</t>
  </si>
  <si>
    <t>Number of regions | Region</t>
  </si>
  <si>
    <t>Federal debt ceiling in connection with deficit reductions</t>
  </si>
  <si>
    <t>10 years</t>
  </si>
  <si>
    <t>Reductions in federal spending</t>
  </si>
  <si>
    <t>Medicare spending cut percentage</t>
  </si>
  <si>
    <t>2.00%</t>
  </si>
  <si>
    <t>Net revenue from Medicare accounts</t>
  </si>
  <si>
    <t>Combined physical therapy/speech language pathology expenses</t>
  </si>
  <si>
    <t>Percentage of practice expense component</t>
  </si>
  <si>
    <t>100.00%</t>
  </si>
  <si>
    <t>Percentage reduction for service</t>
  </si>
  <si>
    <t>50.00%</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Unrecognized tax benefit</t>
  </si>
  <si>
    <t>Accrued interest and penalties associated with any unrecognized tax benefits</t>
  </si>
  <si>
    <t>Interest expense recognized</t>
  </si>
  <si>
    <t>Year 2016 [Member]</t>
  </si>
  <si>
    <t>Percentage increase (decrease) of medicare payment</t>
  </si>
  <si>
    <t>(0.30%)</t>
  </si>
  <si>
    <t>Expected reduction in Medicare spending percentage</t>
  </si>
  <si>
    <t>Year 2017 [Member]</t>
  </si>
  <si>
    <t>January 1, 2015 through June 30, 2015 [Member]</t>
  </si>
  <si>
    <t>0.00%</t>
  </si>
  <si>
    <t>July 1, 2015 through December 31, 2015 [Member]</t>
  </si>
  <si>
    <t>0.50%</t>
  </si>
  <si>
    <t>From 2017 through 2019 [Member]</t>
  </si>
  <si>
    <t>Minimum [Member]</t>
  </si>
  <si>
    <t>49.00%</t>
  </si>
  <si>
    <t>Minimum [Member] | Furniture &amp; Equipment [Member]</t>
  </si>
  <si>
    <t>Estimated useful lives</t>
  </si>
  <si>
    <t>3 years</t>
  </si>
  <si>
    <t>Minimum [Member] | Software [Member]</t>
  </si>
  <si>
    <t>Minimum [Member] | Leasehold Improvements [Member]</t>
  </si>
  <si>
    <t>Maximum [Member]</t>
  </si>
  <si>
    <t>99.00%</t>
  </si>
  <si>
    <t>Maximum [Member] | Year 2016 [Member]</t>
  </si>
  <si>
    <t>Annual limit on physical therapy and speech language pathology services</t>
  </si>
  <si>
    <t>Annual limit occupational therapy services</t>
  </si>
  <si>
    <t>Maximum [Member] | Furniture &amp; Equipment [Member]</t>
  </si>
  <si>
    <t>8 years</t>
  </si>
  <si>
    <t>Maximum [Member] | Software [Member]</t>
  </si>
  <si>
    <t>7 years</t>
  </si>
  <si>
    <t>Maximum [Member] | Leasehold Improvements [Member]</t>
  </si>
  <si>
    <t>5 years</t>
  </si>
  <si>
    <t>BASIS OF PRESENTATION AND SIGNIFICANT ACCOUNTING POLICIES - Schedule of Clinic Acquisition (Details) - Clinic</t>
  </si>
  <si>
    <t>12 Months Ended</t>
  </si>
  <si>
    <t>February 2016 Acquisition [Member]</t>
  </si>
  <si>
    <t>Business Acquisition [Line Items]</t>
  </si>
  <si>
    <t>Acquisition date</t>
  </si>
  <si>
    <t>Feb. 29,
		2016</t>
  </si>
  <si>
    <t>Percentage of interest acquired</t>
  </si>
  <si>
    <t>55.00%</t>
  </si>
  <si>
    <t>Number of Clinics</t>
  </si>
  <si>
    <t>January 2015 Acquisition [Member]</t>
  </si>
  <si>
    <t>Jan. 31,
		2015</t>
  </si>
  <si>
    <t>60.00%</t>
  </si>
  <si>
    <t>April 2015 Acquisition [Member]</t>
  </si>
  <si>
    <t>Apr. 30,
		2015</t>
  </si>
  <si>
    <t>70.00%</t>
  </si>
  <si>
    <t>June 2015 Acquisition [Member]</t>
  </si>
  <si>
    <t>Jun. 30,
		2015</t>
  </si>
  <si>
    <t>December 2015 Acquisition [Member]</t>
  </si>
  <si>
    <t>Dec. 31,
		2015</t>
  </si>
  <si>
    <t>59.00%</t>
  </si>
  <si>
    <t>EARNINGS PER SHARE (Details) - USD ($) $ / shares in Units, shares in Thousands, $ in Thousands</t>
  </si>
  <si>
    <t>Earnings per share attributable to common shareholders [Abstract]</t>
  </si>
  <si>
    <t>Prior to revaluation of redeemable non-controlling interests, net of tax</t>
  </si>
  <si>
    <t>Charges to additional paid-in-capital - revaluation of redeemable non-controlling interests, net of tax</t>
  </si>
  <si>
    <t>Basic earnings per share attributable to common shareholders [Abstract]</t>
  </si>
  <si>
    <t>Prior to revaluation of redeemable non-controlling interests, net of tax (in dollars per share)</t>
  </si>
  <si>
    <t>Basic earnings per share attributable to common shareholders (in dollars per share)</t>
  </si>
  <si>
    <t>Diluted earnings per share attributable to common shareholders [Abstract]</t>
  </si>
  <si>
    <t>Diluted earnings per share attributable to common shareholders (in dollars per share)</t>
  </si>
  <si>
    <t>Shares used in computation [Abstract]</t>
  </si>
  <si>
    <t>Basic and diluted earnings per share - weighted-average shares (in shares)</t>
  </si>
  <si>
    <t>ACQUISITIONS OF BUSINESSES (Details)</t>
  </si>
  <si>
    <t>Jun. 01, 2016USD ($)</t>
  </si>
  <si>
    <t>Feb. 29, 2016USD ($)ClinicInstallment</t>
  </si>
  <si>
    <t>Aug. 31, 2015USD ($)Clinic</t>
  </si>
  <si>
    <t>Jun. 30, 2015USD ($)Clinic</t>
  </si>
  <si>
    <t>Apr. 30, 2015USD ($)ClinicInstallment</t>
  </si>
  <si>
    <t>Jan. 31, 2015USD ($)ClinicInstallment</t>
  </si>
  <si>
    <t>Jun. 30, 2016USD ($)</t>
  </si>
  <si>
    <t>Dec. 31, 2015USD ($)ClinicInstallment</t>
  </si>
  <si>
    <t>Seller notes issued for acquisition of interest in clinic</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t>
  </si>
  <si>
    <t>23.00%</t>
  </si>
  <si>
    <t>5.00%</t>
  </si>
  <si>
    <t>35.00%</t>
  </si>
  <si>
    <t>February 2017 [Member]</t>
  </si>
  <si>
    <t>Acquisition cost payable in two principal installments including accrued interest</t>
  </si>
  <si>
    <t>February 2018 [Member]</t>
  </si>
  <si>
    <t>Referral Relationships [Member] | Minimum [Member]</t>
  </si>
  <si>
    <t>Estimated useful lives of acquired intangibles</t>
  </si>
  <si>
    <t>12 years</t>
  </si>
  <si>
    <t>Referral Relationships [Member] | Maximum [Member]</t>
  </si>
  <si>
    <t>13 years</t>
  </si>
  <si>
    <t>Non-compete Agreements [Member]</t>
  </si>
  <si>
    <t>6 years</t>
  </si>
  <si>
    <t>Acquisition Of Three Clinic Practices [Member]</t>
  </si>
  <si>
    <t>Number of clinic practices acquired | Clinic</t>
  </si>
  <si>
    <t>Cash paid for acquisition of interest in clinic</t>
  </si>
  <si>
    <t>Business acquisition number of installments to payment of purchase consideration | Installment</t>
  </si>
  <si>
    <t>Acquisition Of Three Clinic Practices [Member] | April 2016 [Member]</t>
  </si>
  <si>
    <t>Acquisition Of Three Clinic Practices [Member] | April 2017 [Member]</t>
  </si>
  <si>
    <t>Acquisition Of Four Clinic Practices [Member]</t>
  </si>
  <si>
    <t>Acquisition Of Four Clinic Practices [Member] | December 2016 [Member]</t>
  </si>
  <si>
    <t>Acquisition Of Four Clinic Practices [Member] | December 2017 [Member]</t>
  </si>
  <si>
    <t>Acquisition Of Four Clinic Practices [Member] | June 2018 [Member]</t>
  </si>
  <si>
    <t>Acquisition Of Eight Clinic Practices [Member]</t>
  </si>
  <si>
    <t>Acquisition Of Eight Clinic Practices [Member] | February 2017 [Member]</t>
  </si>
  <si>
    <t>Acquisition Of Eight Clinic Practices [Member] | February 2018 [Member]</t>
  </si>
  <si>
    <t>Acquisition Of Nine Clinic Practices [Member]</t>
  </si>
  <si>
    <t>Acquisition Of Nine Clinic Practices [Member] | January 2016 [Member]</t>
  </si>
  <si>
    <t>Acquisition Of Nine Clinic Practices [Member] | January 2017 [Member]</t>
  </si>
  <si>
    <t>Acquisition Of Single Clinic Practices [Member]</t>
  </si>
  <si>
    <t>Acquisition Of Single Clinic Practices [Member] | August 2016 [Member]</t>
  </si>
  <si>
    <t>Acquisition of Single Clinic Therapy Practice [Member]</t>
  </si>
  <si>
    <t>ACQUISITIONS OF NON-CONTROLLING INTERESTS (Details)</t>
  </si>
  <si>
    <t>Jun. 30, 2016USD ($)InstallmentPartnership</t>
  </si>
  <si>
    <t>Dec. 31, 2015USD ($)InstallmentPartnership</t>
  </si>
  <si>
    <t>Feb. 29, 2016USD ($)</t>
  </si>
  <si>
    <t>Number of partnership in which interest acquired | Partnership</t>
  </si>
  <si>
    <t>Number of partnership in which interest sold | Partnership</t>
  </si>
  <si>
    <t>Sale of non-controlling interest percentage in partnership one</t>
  </si>
  <si>
    <t>4.00%</t>
  </si>
  <si>
    <t>Sale of non-controlling interest percentage in partnership two</t>
  </si>
  <si>
    <t>Cash proceeds from sale of non-controlling interest</t>
  </si>
  <si>
    <t>Amount of notes receivable from sale of non-controlling interest</t>
  </si>
  <si>
    <t>Total sale price</t>
  </si>
  <si>
    <t>Tax effect on sale price</t>
  </si>
  <si>
    <t>Purchase price for additional non controlling interest</t>
  </si>
  <si>
    <t>Acquisitions of noncontrolling interests</t>
  </si>
  <si>
    <t>Number of installments | Installment</t>
  </si>
  <si>
    <t>Accrued interest rate</t>
  </si>
  <si>
    <t>3.25%</t>
  </si>
  <si>
    <t>Book value of purchase price</t>
  </si>
  <si>
    <t>Remaining purchase price</t>
  </si>
  <si>
    <t>Future tax benefits</t>
  </si>
  <si>
    <t>December 31, 2018 [Member]</t>
  </si>
  <si>
    <t>January 31, 2019 [Member]</t>
  </si>
  <si>
    <t>REDEEMABLE NON-CONTROLLING INTERESTS (Details) - USD ($)</t>
  </si>
  <si>
    <t>Changes in Carrying Amount of Redeemable Non-Controlling Interest [Roll Forward]</t>
  </si>
  <si>
    <t>Beginning balance</t>
  </si>
  <si>
    <t>Operating results allocated to redeemable non-controlling interest partners</t>
  </si>
  <si>
    <t>Distributions to redeemable non-controlling interest partners</t>
  </si>
  <si>
    <t>Reclass of non-controlling interest</t>
  </si>
  <si>
    <t>Payments for purchase of redeemable non-controlling interests</t>
  </si>
  <si>
    <t>Ending balance</t>
  </si>
  <si>
    <t>Redeemable Noncontrolling Interest [Line Items]</t>
  </si>
  <si>
    <t>January 2018 [Member]</t>
  </si>
  <si>
    <t>Purchase price for additional non controlling interest in cash</t>
  </si>
  <si>
    <t>GOODWILL (Details) $ in Thousands</t>
  </si>
  <si>
    <t>Goodwill [Roll Forward]</t>
  </si>
  <si>
    <t>Goodwill acquired during the period</t>
  </si>
  <si>
    <t>Goodwill adjustments for purchase price allocation of business acquired</t>
  </si>
  <si>
    <t>INTANGIBLE ASSETS, NET (Details) - USD ($) $ in Thousands</t>
  </si>
  <si>
    <t>Finite Lived Intangible Assets [Line Items]</t>
  </si>
  <si>
    <t>Tradenames [Member]</t>
  </si>
  <si>
    <t>Accumulated amortization</t>
  </si>
  <si>
    <t>Estimated useful life</t>
  </si>
  <si>
    <t>Referral Relationships [Member]</t>
  </si>
  <si>
    <t>16 years</t>
  </si>
  <si>
    <t>Non-compete Agreements [Member] | Minimum [Member]</t>
  </si>
  <si>
    <t>Non-compete Agreements [Member] | Maximum [Member]</t>
  </si>
  <si>
    <t>INTANGIBLE ASSETS, NET - Amortization Expenses (Details) - USD ($) $ in Thousands</t>
  </si>
  <si>
    <t>Total amortization expenses</t>
  </si>
  <si>
    <t>INTANGIBLE ASSETS, NET - Amortization of Referral Relationships and Non-Competition Agreements (Details) $ in Thousands</t>
  </si>
  <si>
    <t>Tradename [Member]</t>
  </si>
  <si>
    <t>ACCRUED EXPENSES (Details) - USD ($) $ in Thousands</t>
  </si>
  <si>
    <t>Payables and Accruals [Abstract]</t>
  </si>
  <si>
    <t>Group health insurance claims</t>
  </si>
  <si>
    <t>Credit balances due to patients and payors</t>
  </si>
  <si>
    <t>NOTES PAYABLE AND AMENDED CREDIT AGREEMENT - Summary of Notes Payable and Credit Agreement (Details) - USD ($) $ in Thousands</t>
  </si>
  <si>
    <t>Debt Instrument [Line Items]</t>
  </si>
  <si>
    <t>Payments/Long term debt, Total</t>
  </si>
  <si>
    <t>Less current portion</t>
  </si>
  <si>
    <t>Long term portion</t>
  </si>
  <si>
    <t>Percentage of interest accrued</t>
  </si>
  <si>
    <t>Credit Facility [Member]</t>
  </si>
  <si>
    <t>Average effective interest rate</t>
  </si>
  <si>
    <t>2.30%</t>
  </si>
  <si>
    <t>3.25 % through 3.5 % notes payable due in next year [Member]</t>
  </si>
  <si>
    <t>Annual installments</t>
  </si>
  <si>
    <t>3.25 % through 3.5 % notes payable due in next year [Member] | Maximum [Member]</t>
  </si>
  <si>
    <t>3.50%</t>
  </si>
  <si>
    <t>3.25 % through 3.5 % notes payable due in next year [Member] | Minimum [Member]</t>
  </si>
  <si>
    <t>NOTES PAYABLE AND AMENDED CREDIT AGREEMENT (Details) - USD ($)</t>
  </si>
  <si>
    <t>1 Months Ended</t>
  </si>
  <si>
    <t>Jan. 31, 2016</t>
  </si>
  <si>
    <t>Dec. 05, 2013</t>
  </si>
  <si>
    <t>Aggregate principal payment due in 2017</t>
  </si>
  <si>
    <t>Aggregate principal payment due in 2018</t>
  </si>
  <si>
    <t>Notes Payable, Other Payables [Member]</t>
  </si>
  <si>
    <t>Aggregate amount of notes payable</t>
  </si>
  <si>
    <t>Aggregate principal payment due in 2016</t>
  </si>
  <si>
    <t>Aggregate principal payment made prior to June 2016</t>
  </si>
  <si>
    <t>Aggregate principal payment due in 2019</t>
  </si>
  <si>
    <t>Notes Payable [Member]</t>
  </si>
  <si>
    <t>Percentage of unused commitment fee</t>
  </si>
  <si>
    <t>0.10%</t>
  </si>
  <si>
    <t>Minimum [Member] | Notes Payable, Other Payables [Member]</t>
  </si>
  <si>
    <t>Minimum [Member] | LIBOR [Member]</t>
  </si>
  <si>
    <t>Spread on variable rate</t>
  </si>
  <si>
    <t>1.50%</t>
  </si>
  <si>
    <t>Minimum [Member] | Base Rate [Member]</t>
  </si>
  <si>
    <t>0.25%</t>
  </si>
  <si>
    <t>Maximum [Member] | Notes Payable, Other Payables [Member]</t>
  </si>
  <si>
    <t>Maximum [Member] | LIBOR [Member]</t>
  </si>
  <si>
    <t>2.50%</t>
  </si>
  <si>
    <t>Maximum [Member] | Base Rate [Member]</t>
  </si>
  <si>
    <t>Revolving credit facility commitment</t>
  </si>
  <si>
    <t>Revolving credit facility maturity date</t>
  </si>
  <si>
    <t>Nov. 30,
		2018</t>
  </si>
  <si>
    <t>Remaining revolving credit outstanding</t>
  </si>
  <si>
    <t>Credit Agreement [Member]</t>
  </si>
  <si>
    <t>Cash and noncash consideration with respect to acquisition after amendment</t>
  </si>
  <si>
    <t>Credit Agreement [Member] | Maximum [Member]</t>
  </si>
  <si>
    <t>Cash dividends after amendment</t>
  </si>
  <si>
    <t>NOTES PAYABLE AND AMENDED CREDIT AGREEMENT- Summary of Aggregate Annual Payments of Principal Required to Revolving Credit Facility (Details) - USD ($) $ in Thousands</t>
  </si>
  <si>
    <t>Long Term Debt By Maturity [Abstract]</t>
  </si>
  <si>
    <t>During the twelve months ended June 30, 2017</t>
  </si>
  <si>
    <t>During the twelve months ended June 30, 2018</t>
  </si>
  <si>
    <t>During the twelve months ended June 30, 2019</t>
  </si>
  <si>
    <t>COMMON STOCK (Details) - USD ($)</t>
  </si>
  <si>
    <t>Mar. 31, 2009</t>
  </si>
  <si>
    <t>Dec. 31, 2008</t>
  </si>
  <si>
    <t>Equity, Class of Treasury Stock [Line Items]</t>
  </si>
  <si>
    <t>Common stock authorized by the Board of Directors (in shares)</t>
  </si>
  <si>
    <t>Total purchased shares (in shares)</t>
  </si>
  <si>
    <t>Additional estimated shares (in shares)</t>
  </si>
  <si>
    <t>Closing price (in dollars per share)</t>
  </si>
  <si>
    <t>Maximum percentage of repurchase of common stock</t>
  </si>
  <si>
    <t>10.00%</t>
  </si>
  <si>
    <t>Bank credit agreement to permit share repurchases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5978</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2520226</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s="1" r="A1" t="s">
        <v>207</v>
      </c>
      <c s="2" r="B1" t="s">
        <v>1</v>
      </c>
    </row>
    <row r="2" spans="1:2">
      <c s="2" r="B2" t="s">
        <v>2</v>
      </c>
    </row>
    <row r="3" spans="1:2">
      <c s="3" r="A3" t="s">
        <v>178</v>
      </c>
    </row>
    <row r="4" spans="1:2">
      <c s="4" r="A4" t="s">
        <v>208</v>
      </c>
      <c s="4" r="B4" t="s">
        <v>209</v>
      </c>
    </row>
    <row r="5" spans="1:2">
      <c s="4" r="A5" t="s">
        <v>210</v>
      </c>
      <c s="4" r="B5" t="s">
        <v>211</v>
      </c>
    </row>
    <row r="6" spans="1:2">
      <c s="4" r="A6" t="s">
        <v>212</v>
      </c>
      <c s="4" r="B6" t="s">
        <v>213</v>
      </c>
    </row>
    <row r="7" spans="1:2">
      <c s="4" r="A7" t="s">
        <v>41</v>
      </c>
      <c s="4" r="B7" t="s">
        <v>214</v>
      </c>
    </row>
    <row r="8" spans="1:2">
      <c s="4" r="A8" t="s">
        <v>66</v>
      </c>
      <c s="4" r="B8" t="s">
        <v>215</v>
      </c>
    </row>
    <row r="9" spans="1:2">
      <c s="4" r="A9" t="s">
        <v>216</v>
      </c>
      <c s="4" r="B9" t="s">
        <v>217</v>
      </c>
    </row>
    <row r="10" spans="1:2">
      <c s="4" r="A10" t="s">
        <v>218</v>
      </c>
      <c s="4" r="B10" t="s">
        <v>219</v>
      </c>
    </row>
    <row r="11" spans="1:2">
      <c s="4" r="A11" t="s">
        <v>220</v>
      </c>
      <c s="4" r="B11" t="s">
        <v>221</v>
      </c>
    </row>
    <row r="12" spans="1:2">
      <c s="4" r="A12" t="s">
        <v>222</v>
      </c>
      <c s="4" r="B12" t="s">
        <v>223</v>
      </c>
    </row>
    <row r="13" spans="1:2">
      <c s="4" r="A13" t="s">
        <v>224</v>
      </c>
      <c s="4" r="B13" t="s">
        <v>225</v>
      </c>
    </row>
    <row r="14" spans="1:2">
      <c s="4" r="A14" t="s">
        <v>226</v>
      </c>
      <c s="4" r="B14" t="s">
        <v>227</v>
      </c>
    </row>
    <row r="15" spans="1:2">
      <c s="4" r="A15" t="s">
        <v>228</v>
      </c>
      <c s="4" r="B15" t="s">
        <v>229</v>
      </c>
    </row>
    <row r="16" spans="1:2">
      <c s="4" r="A16" t="s">
        <v>230</v>
      </c>
      <c s="4" r="B16" t="s">
        <v>231</v>
      </c>
    </row>
    <row r="17" spans="1:2">
      <c s="4" r="A17" t="s">
        <v>232</v>
      </c>
      <c s="4" r="B17" t="s">
        <v>233</v>
      </c>
    </row>
    <row r="18" spans="1:2">
      <c s="4" r="A18" t="s">
        <v>234</v>
      </c>
      <c s="4" r="B18" t="s">
        <v>235</v>
      </c>
    </row>
    <row r="19" spans="1:2">
      <c s="4" r="A19" t="s">
        <v>236</v>
      </c>
      <c s="4" r="B19"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8</v>
      </c>
      <c s="2" r="B1" t="s">
        <v>1</v>
      </c>
    </row>
    <row r="2" spans="1:2">
      <c s="2" r="B2" t="s">
        <v>2</v>
      </c>
    </row>
    <row r="3" spans="1:2">
      <c s="3" r="A3" t="s">
        <v>178</v>
      </c>
    </row>
    <row r="4" spans="1:2">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1</v>
      </c>
      <c s="2" r="B1" t="s">
        <v>1</v>
      </c>
    </row>
    <row r="2" spans="1:2">
      <c s="2" r="B2" t="s">
        <v>2</v>
      </c>
    </row>
    <row r="3" spans="1:2">
      <c s="3" r="A3" t="s">
        <v>181</v>
      </c>
    </row>
    <row r="4" spans="1:2">
      <c s="4" r="A4" t="s">
        <v>242</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0453</v>
      </c>
      <c s="7" r="C3" t="n">
        <v>15778</v>
      </c>
    </row>
    <row r="4" spans="1:3">
      <c s="4" r="A4" t="s">
        <v>31</v>
      </c>
      <c s="6" r="B4" t="n">
        <v>39356</v>
      </c>
      <c s="6" r="C4" t="n">
        <v>36231</v>
      </c>
    </row>
    <row r="5" spans="1:3">
      <c s="4" r="A5" t="s">
        <v>32</v>
      </c>
      <c s="6" r="B5" t="n">
        <v>2335</v>
      </c>
      <c s="6" r="C5" t="n">
        <v>2388</v>
      </c>
    </row>
    <row r="6" spans="1:3">
      <c s="4" r="A6" t="s">
        <v>33</v>
      </c>
      <c s="6" r="B6" t="n">
        <v>8220</v>
      </c>
      <c s="6" r="C6" t="n">
        <v>5785</v>
      </c>
    </row>
    <row r="7" spans="1:3">
      <c s="4" r="A7" t="s">
        <v>34</v>
      </c>
      <c s="6" r="B7" t="n">
        <v>70364</v>
      </c>
      <c s="6" r="C7" t="n">
        <v>60182</v>
      </c>
    </row>
    <row r="8" spans="1:3">
      <c s="3" r="A8" t="s">
        <v>35</v>
      </c>
    </row>
    <row r="9" spans="1:3">
      <c s="4" r="A9" t="s">
        <v>36</v>
      </c>
      <c s="6" r="B9" t="n">
        <v>46747</v>
      </c>
      <c s="6" r="C9" t="n">
        <v>44749</v>
      </c>
    </row>
    <row r="10" spans="1:3">
      <c s="4" r="A10" t="s">
        <v>37</v>
      </c>
      <c s="6" r="B10" t="n">
        <v>25733</v>
      </c>
      <c s="6" r="C10" t="n">
        <v>25160</v>
      </c>
    </row>
    <row r="11" spans="1:3">
      <c s="4" r="A11" t="s">
        <v>38</v>
      </c>
      <c s="6" r="B11" t="n">
        <v>72480</v>
      </c>
      <c s="6" r="C11" t="n">
        <v>69909</v>
      </c>
    </row>
    <row r="12" spans="1:3">
      <c s="4" r="A12" t="s">
        <v>39</v>
      </c>
      <c s="6" r="B12" t="n">
        <v>55642</v>
      </c>
      <c s="6" r="C12" t="n">
        <v>53255</v>
      </c>
    </row>
    <row r="13" spans="1:3">
      <c s="4" r="A13" t="s">
        <v>40</v>
      </c>
      <c s="6" r="B13" t="n">
        <v>16838</v>
      </c>
      <c s="6" r="C13" t="n">
        <v>16654</v>
      </c>
    </row>
    <row r="14" spans="1:3">
      <c s="4" r="A14" t="s">
        <v>41</v>
      </c>
      <c s="6" r="B14" t="n">
        <v>191268</v>
      </c>
      <c s="6" r="C14" t="n">
        <v>171547</v>
      </c>
    </row>
    <row r="15" spans="1:3">
      <c s="4" r="A15" t="s">
        <v>42</v>
      </c>
      <c s="6" r="B15" t="n">
        <v>33909</v>
      </c>
      <c s="6" r="C15" t="n">
        <v>30296</v>
      </c>
    </row>
    <row r="16" spans="1:3">
      <c s="4" r="A16" t="s">
        <v>43</v>
      </c>
      <c s="6" r="B16" t="n">
        <v>1219</v>
      </c>
      <c s="6" r="C16" t="n">
        <v>1234</v>
      </c>
    </row>
    <row r="17" spans="1:3">
      <c s="4" r="A17" t="s">
        <v>44</v>
      </c>
      <c s="6" r="B17" t="n">
        <v>313598</v>
      </c>
      <c s="6" r="C17" t="n">
        <v>279913</v>
      </c>
    </row>
    <row r="18" spans="1:3">
      <c s="3" r="A18" t="s">
        <v>45</v>
      </c>
    </row>
    <row r="19" spans="1:3">
      <c s="4" r="A19" t="s">
        <v>46</v>
      </c>
      <c s="6" r="B19" t="n">
        <v>1668</v>
      </c>
      <c s="6" r="C19" t="n">
        <v>1636</v>
      </c>
    </row>
    <row r="20" spans="1:3">
      <c s="4" r="A20" t="s">
        <v>47</v>
      </c>
      <c s="6" r="B20" t="n">
        <v>26273</v>
      </c>
      <c s="6" r="C20" t="n">
        <v>16596</v>
      </c>
    </row>
    <row r="21" spans="1:3">
      <c s="4" r="A21" t="s">
        <v>48</v>
      </c>
      <c s="6" r="B21" t="n">
        <v>1044</v>
      </c>
      <c s="6" r="C21" t="n">
        <v>775</v>
      </c>
    </row>
    <row r="22" spans="1:3">
      <c s="4" r="A22" t="s">
        <v>49</v>
      </c>
      <c s="6" r="B22" t="n">
        <v>28985</v>
      </c>
      <c s="6" r="C22" t="n">
        <v>19007</v>
      </c>
    </row>
    <row r="23" spans="1:3">
      <c s="4" r="A23" t="s">
        <v>50</v>
      </c>
      <c s="6" r="B23" t="n">
        <v>4547</v>
      </c>
      <c s="6" r="C23" t="n">
        <v>4335</v>
      </c>
    </row>
    <row r="24" spans="1:3">
      <c s="4" r="A24" t="s">
        <v>51</v>
      </c>
      <c s="6" r="B24" t="n">
        <v>42500</v>
      </c>
      <c s="6" r="C24" t="n">
        <v>44000</v>
      </c>
    </row>
    <row r="25" spans="1:3">
      <c s="4" r="A25" t="s">
        <v>52</v>
      </c>
      <c s="6" r="B25" t="n">
        <v>1285</v>
      </c>
      <c s="6" r="C25" t="n">
        <v>1395</v>
      </c>
    </row>
    <row r="26" spans="1:3">
      <c s="4" r="A26" t="s">
        <v>53</v>
      </c>
      <c s="6" r="B26" t="n">
        <v>12361</v>
      </c>
      <c s="6" r="C26" t="n">
        <v>8355</v>
      </c>
    </row>
    <row r="27" spans="1:3">
      <c s="4" r="A27" t="s">
        <v>54</v>
      </c>
      <c s="6" r="B27" t="n">
        <v>869</v>
      </c>
      <c s="6" r="C27" t="n">
        <v>868</v>
      </c>
    </row>
    <row r="28" spans="1:3">
      <c s="4" r="A28" t="s">
        <v>55</v>
      </c>
      <c s="6" r="B28" t="n">
        <v>90547</v>
      </c>
      <c s="6" r="C28" t="n">
        <v>77960</v>
      </c>
    </row>
    <row r="29" spans="1:3">
      <c s="4" r="A29" t="s">
        <v>56</v>
      </c>
      <c s="4" r="B29" t="s">
        <v>57</v>
      </c>
      <c s="4" r="C29" t="s">
        <v>57</v>
      </c>
    </row>
    <row r="30" spans="1:3">
      <c s="4" r="A30" t="s">
        <v>58</v>
      </c>
      <c s="6" r="B30" t="n">
        <v>8641</v>
      </c>
      <c s="6" r="C30" t="n">
        <v>8843</v>
      </c>
    </row>
    <row r="31" spans="1:3">
      <c s="3" r="A31" t="s">
        <v>59</v>
      </c>
    </row>
    <row r="32" spans="1:3">
      <c s="4" r="A32" t="s">
        <v>60</v>
      </c>
      <c s="6" r="B32" t="n">
        <v>0</v>
      </c>
      <c s="6" r="C32" t="n">
        <v>0</v>
      </c>
    </row>
    <row r="33" spans="1:3">
      <c s="4" r="A33" t="s">
        <v>61</v>
      </c>
      <c s="6" r="B33" t="n">
        <v>147</v>
      </c>
      <c s="6" r="C33" t="n">
        <v>146</v>
      </c>
    </row>
    <row r="34" spans="1:3">
      <c s="4" r="A34" t="s">
        <v>62</v>
      </c>
      <c s="6" r="B34" t="n">
        <v>48236</v>
      </c>
      <c s="6" r="C34" t="n">
        <v>45251</v>
      </c>
    </row>
    <row r="35" spans="1:3">
      <c s="4" r="A35" t="s">
        <v>63</v>
      </c>
      <c s="6" r="B35" t="n">
        <v>157161</v>
      </c>
      <c s="6" r="C35" t="n">
        <v>149016</v>
      </c>
    </row>
    <row r="36" spans="1:3">
      <c s="4" r="A36" t="s">
        <v>64</v>
      </c>
      <c s="6" r="B36" t="n">
        <v>-31628</v>
      </c>
      <c s="6" r="C36" t="n">
        <v>-31628</v>
      </c>
    </row>
    <row r="37" spans="1:3">
      <c s="4" r="A37" t="s">
        <v>65</v>
      </c>
      <c s="6" r="B37" t="n">
        <v>173916</v>
      </c>
      <c s="6" r="C37" t="n">
        <v>162785</v>
      </c>
    </row>
    <row r="38" spans="1:3">
      <c s="4" r="A38" t="s">
        <v>66</v>
      </c>
      <c s="6" r="B38" t="n">
        <v>40494</v>
      </c>
      <c s="6" r="C38" t="n">
        <v>30325</v>
      </c>
    </row>
    <row r="39" spans="1:3">
      <c s="4" r="A39" t="s">
        <v>67</v>
      </c>
      <c s="6" r="B39" t="n">
        <v>214410</v>
      </c>
      <c s="6" r="C39" t="n">
        <v>193110</v>
      </c>
    </row>
    <row r="40" spans="1:3">
      <c s="4" r="A40" t="s">
        <v>68</v>
      </c>
      <c s="7" r="B40" t="n">
        <v>313598</v>
      </c>
      <c s="7" r="C40" t="n">
        <v>27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4</v>
      </c>
      <c s="2" r="B1" t="s">
        <v>1</v>
      </c>
    </row>
    <row r="2" spans="1:2">
      <c s="2" r="B2" t="s">
        <v>2</v>
      </c>
    </row>
    <row r="3" spans="1:2">
      <c s="3" r="A3" t="s">
        <v>184</v>
      </c>
    </row>
    <row r="4" spans="1:2">
      <c s="4" r="A4" t="s">
        <v>245</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7</v>
      </c>
      <c s="2" r="B1" t="s">
        <v>1</v>
      </c>
    </row>
    <row r="2" spans="1:2">
      <c s="2" r="B2" t="s">
        <v>2</v>
      </c>
    </row>
    <row r="3" spans="1:2">
      <c s="3" r="A3" t="s">
        <v>190</v>
      </c>
    </row>
    <row r="4" spans="1:2">
      <c s="4" r="A4" t="s">
        <v>248</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193</v>
      </c>
    </row>
    <row r="4" spans="1:2">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96</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60</v>
      </c>
      <c s="2" r="B1" t="s">
        <v>1</v>
      </c>
    </row>
    <row r="2" spans="1:2">
      <c s="2" r="B2" t="s">
        <v>2</v>
      </c>
    </row>
    <row r="3" spans="1:2">
      <c s="3" r="A3" t="s">
        <v>199</v>
      </c>
    </row>
    <row r="4" spans="1:2">
      <c s="4" r="A4" t="s">
        <v>261</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2</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53"/>
    <col customWidth="1" max="3" min="3" width="21"/>
  </cols>
  <sheetData>
    <row r="1" spans="1:3">
      <c s="1" r="A1" t="s">
        <v>268</v>
      </c>
      <c s="2" r="B1" t="s">
        <v>1</v>
      </c>
    </row>
    <row r="2" spans="1:3">
      <c s="2" r="B2" t="s">
        <v>269</v>
      </c>
      <c s="2" r="C2" t="s">
        <v>270</v>
      </c>
    </row>
    <row r="3" spans="1:3">
      <c s="3" r="A3" t="s">
        <v>271</v>
      </c>
    </row>
    <row r="4" spans="1:3">
      <c s="4" r="A4" t="s">
        <v>272</v>
      </c>
      <c s="4" r="B4" t="s">
        <v>273</v>
      </c>
    </row>
    <row r="5" spans="1:3">
      <c s="4" r="A5" t="s">
        <v>274</v>
      </c>
      <c s="4" r="B5" t="s">
        <v>275</v>
      </c>
    </row>
    <row r="6" spans="1:3">
      <c s="4" r="A6" t="s">
        <v>276</v>
      </c>
      <c s="6" r="B6" t="n">
        <v>516</v>
      </c>
    </row>
    <row r="7" spans="1:3">
      <c s="4" r="A7" t="s">
        <v>277</v>
      </c>
      <c s="6" r="B7" t="n">
        <v>42</v>
      </c>
    </row>
    <row r="8" spans="1:3">
      <c s="4" r="A8" t="s">
        <v>278</v>
      </c>
      <c s="6" r="B8" t="n">
        <v>22</v>
      </c>
    </row>
    <row r="9" spans="1:3">
      <c s="4" r="A9" t="s">
        <v>279</v>
      </c>
      <c s="6" r="B9" t="n">
        <v>1</v>
      </c>
    </row>
    <row r="10" spans="1:3">
      <c s="4" r="A10" t="s">
        <v>280</v>
      </c>
      <c s="6" r="B10" t="n">
        <v>6</v>
      </c>
    </row>
    <row r="11" spans="1:3">
      <c s="4" r="A11" t="s">
        <v>281</v>
      </c>
      <c s="4" r="B11" t="s">
        <v>282</v>
      </c>
    </row>
    <row r="12" spans="1:3">
      <c s="4" r="A12" t="s">
        <v>283</v>
      </c>
      <c s="7" r="B12" t="n">
        <v>1200000000000</v>
      </c>
    </row>
    <row r="13" spans="1:3">
      <c s="4" r="A13" t="s">
        <v>284</v>
      </c>
      <c s="4" r="B13" t="s">
        <v>285</v>
      </c>
    </row>
    <row r="14" spans="1:3">
      <c s="4" r="A14" t="s">
        <v>286</v>
      </c>
      <c s="7" r="B14" t="n">
        <v>41100000</v>
      </c>
    </row>
    <row r="15" spans="1:3">
      <c s="4" r="A15" t="s">
        <v>287</v>
      </c>
      <c s="7" r="B15" t="n">
        <v>3700</v>
      </c>
    </row>
    <row r="16" spans="1:3">
      <c s="4" r="A16" t="s">
        <v>288</v>
      </c>
      <c s="4" r="B16" t="s">
        <v>289</v>
      </c>
    </row>
    <row r="17" spans="1:3">
      <c s="4" r="A17" t="s">
        <v>290</v>
      </c>
      <c s="4" r="B17" t="s">
        <v>291</v>
      </c>
    </row>
    <row r="18" spans="1:3">
      <c s="4" r="A18" t="s">
        <v>292</v>
      </c>
      <c s="4" r="B18" t="s">
        <v>273</v>
      </c>
    </row>
    <row r="19" spans="1:3">
      <c s="4" r="A19" t="s">
        <v>293</v>
      </c>
      <c s="4" r="B19" t="s">
        <v>273</v>
      </c>
    </row>
    <row r="20" spans="1:3">
      <c s="4" r="A20" t="s">
        <v>294</v>
      </c>
      <c s="4" r="B20" t="s">
        <v>273</v>
      </c>
    </row>
    <row r="21" spans="1:3">
      <c s="4" r="A21" t="s">
        <v>295</v>
      </c>
      <c s="7" r="B21" t="n">
        <v>0</v>
      </c>
      <c s="7" r="C21" t="n">
        <v>0</v>
      </c>
    </row>
    <row r="22" spans="1:3">
      <c s="4" r="A22" t="s">
        <v>296</v>
      </c>
      <c s="6" r="B22" t="n">
        <v>0</v>
      </c>
      <c s="6" r="C22" t="n">
        <v>0</v>
      </c>
    </row>
    <row r="23" spans="1:3">
      <c s="4" r="A23" t="s">
        <v>297</v>
      </c>
      <c s="7" r="B23" t="n">
        <v>0</v>
      </c>
      <c s="7" r="C23" t="n">
        <v>0</v>
      </c>
    </row>
    <row r="24" spans="1:3">
      <c s="4" r="A24" t="s">
        <v>298</v>
      </c>
    </row>
    <row r="25" spans="1:3">
      <c s="3" r="A25" t="s">
        <v>271</v>
      </c>
    </row>
    <row r="26" spans="1:3">
      <c s="4" r="A26" t="s">
        <v>299</v>
      </c>
      <c s="4" r="B26" t="s">
        <v>300</v>
      </c>
    </row>
    <row r="27" spans="1:3">
      <c s="4" r="A27" t="s">
        <v>301</v>
      </c>
      <c s="4" r="B27" t="s">
        <v>285</v>
      </c>
    </row>
    <row r="28" spans="1:3">
      <c s="4" r="A28" t="s">
        <v>302</v>
      </c>
    </row>
    <row r="29" spans="1:3">
      <c s="3" r="A29" t="s">
        <v>271</v>
      </c>
    </row>
    <row r="30" spans="1:3">
      <c s="4" r="A30" t="s">
        <v>301</v>
      </c>
      <c s="4" r="B30" t="s">
        <v>285</v>
      </c>
    </row>
    <row r="31" spans="1:3">
      <c s="4" r="A31" t="s">
        <v>303</v>
      </c>
    </row>
    <row r="32" spans="1:3">
      <c s="3" r="A32" t="s">
        <v>271</v>
      </c>
    </row>
    <row r="33" spans="1:3">
      <c s="4" r="A33" t="s">
        <v>299</v>
      </c>
      <c s="4" r="B33" t="s">
        <v>304</v>
      </c>
    </row>
    <row r="34" spans="1:3">
      <c s="4" r="A34" t="s">
        <v>305</v>
      </c>
    </row>
    <row r="35" spans="1:3">
      <c s="3" r="A35" t="s">
        <v>271</v>
      </c>
    </row>
    <row r="36" spans="1:3">
      <c s="4" r="A36" t="s">
        <v>299</v>
      </c>
      <c s="4" r="B36" t="s">
        <v>306</v>
      </c>
    </row>
    <row r="37" spans="1:3">
      <c s="4" r="A37" t="s">
        <v>307</v>
      </c>
    </row>
    <row r="38" spans="1:3">
      <c s="3" r="A38" t="s">
        <v>271</v>
      </c>
    </row>
    <row r="39" spans="1:3">
      <c s="4" r="A39" t="s">
        <v>299</v>
      </c>
      <c s="4" r="B39" t="s">
        <v>306</v>
      </c>
    </row>
    <row r="40" spans="1:3">
      <c s="4" r="A40" t="s">
        <v>308</v>
      </c>
    </row>
    <row r="41" spans="1:3">
      <c s="3" r="A41" t="s">
        <v>271</v>
      </c>
    </row>
    <row r="42" spans="1:3">
      <c s="4" r="A42" t="s">
        <v>274</v>
      </c>
      <c s="4" r="B42" t="s">
        <v>309</v>
      </c>
    </row>
    <row r="43" spans="1:3">
      <c s="4" r="A43" t="s">
        <v>310</v>
      </c>
    </row>
    <row r="44" spans="1:3">
      <c s="3" r="A44" t="s">
        <v>271</v>
      </c>
    </row>
    <row r="45" spans="1:3">
      <c s="4" r="A45" t="s">
        <v>311</v>
      </c>
      <c s="4" r="B45" t="s">
        <v>312</v>
      </c>
    </row>
    <row r="46" spans="1:3">
      <c s="4" r="A46" t="s">
        <v>313</v>
      </c>
    </row>
    <row r="47" spans="1:3">
      <c s="3" r="A47" t="s">
        <v>271</v>
      </c>
    </row>
    <row r="48" spans="1:3">
      <c s="4" r="A48" t="s">
        <v>311</v>
      </c>
      <c s="4" r="B48" t="s">
        <v>312</v>
      </c>
    </row>
    <row r="49" spans="1:3">
      <c s="4" r="A49" t="s">
        <v>314</v>
      </c>
    </row>
    <row r="50" spans="1:3">
      <c s="3" r="A50" t="s">
        <v>271</v>
      </c>
    </row>
    <row r="51" spans="1:3">
      <c s="4" r="A51" t="s">
        <v>311</v>
      </c>
      <c s="4" r="B51" t="s">
        <v>312</v>
      </c>
    </row>
    <row r="52" spans="1:3">
      <c s="4" r="A52" t="s">
        <v>315</v>
      </c>
    </row>
    <row r="53" spans="1:3">
      <c s="3" r="A53" t="s">
        <v>271</v>
      </c>
    </row>
    <row r="54" spans="1:3">
      <c s="4" r="A54" t="s">
        <v>274</v>
      </c>
      <c s="4" r="B54" t="s">
        <v>316</v>
      </c>
    </row>
    <row r="55" spans="1:3">
      <c s="4" r="A55" t="s">
        <v>317</v>
      </c>
    </row>
    <row r="56" spans="1:3">
      <c s="3" r="A56" t="s">
        <v>271</v>
      </c>
    </row>
    <row r="57" spans="1:3">
      <c s="4" r="A57" t="s">
        <v>318</v>
      </c>
      <c s="7" r="B57" t="n">
        <v>1960</v>
      </c>
    </row>
    <row r="58" spans="1:3">
      <c s="4" r="A58" t="s">
        <v>319</v>
      </c>
      <c s="7" r="B58" t="n">
        <v>1960</v>
      </c>
    </row>
    <row r="59" spans="1:3">
      <c s="4" r="A59" t="s">
        <v>320</v>
      </c>
    </row>
    <row r="60" spans="1:3">
      <c s="3" r="A60" t="s">
        <v>271</v>
      </c>
    </row>
    <row r="61" spans="1:3">
      <c s="4" r="A61" t="s">
        <v>311</v>
      </c>
      <c s="4" r="B61" t="s">
        <v>321</v>
      </c>
    </row>
    <row r="62" spans="1:3">
      <c s="4" r="A62" t="s">
        <v>322</v>
      </c>
    </row>
    <row r="63" spans="1:3">
      <c s="3" r="A63" t="s">
        <v>271</v>
      </c>
    </row>
    <row r="64" spans="1:3">
      <c s="4" r="A64" t="s">
        <v>311</v>
      </c>
      <c s="4" r="B64" t="s">
        <v>323</v>
      </c>
    </row>
    <row r="65" spans="1:3">
      <c s="4" r="A65" t="s">
        <v>324</v>
      </c>
    </row>
    <row r="66" spans="1:3">
      <c s="3" r="A66" t="s">
        <v>271</v>
      </c>
    </row>
    <row r="67" spans="1:3">
      <c s="4" r="A67" t="s">
        <v>311</v>
      </c>
      <c s="4" r="B67" t="s">
        <v>3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26</v>
      </c>
      <c s="2" r="B1" t="s">
        <v>1</v>
      </c>
      <c s="2" r="C1" t="s">
        <v>327</v>
      </c>
    </row>
    <row r="2" spans="1:3">
      <c s="2" r="B2" t="s">
        <v>2</v>
      </c>
      <c s="2" r="C2" t="s">
        <v>28</v>
      </c>
    </row>
    <row r="3" spans="1:3">
      <c s="4" r="A3" t="s">
        <v>328</v>
      </c>
    </row>
    <row r="4" spans="1:3">
      <c s="3" r="A4" t="s">
        <v>329</v>
      </c>
    </row>
    <row r="5" spans="1:3">
      <c s="4" r="A5" t="s">
        <v>330</v>
      </c>
      <c s="4" r="B5" t="s">
        <v>331</v>
      </c>
    </row>
    <row r="6" spans="1:3">
      <c s="4" r="A6" t="s">
        <v>332</v>
      </c>
      <c s="4" r="B6" t="s">
        <v>333</v>
      </c>
    </row>
    <row r="7" spans="1:3">
      <c s="4" r="A7" t="s">
        <v>334</v>
      </c>
      <c s="6" r="B7" t="n">
        <v>8</v>
      </c>
    </row>
    <row r="8" spans="1:3">
      <c s="4" r="A8" t="s">
        <v>335</v>
      </c>
    </row>
    <row r="9" spans="1:3">
      <c s="3" r="A9" t="s">
        <v>329</v>
      </c>
    </row>
    <row r="10" spans="1:3">
      <c s="4" r="A10" t="s">
        <v>330</v>
      </c>
      <c s="4" r="C10" t="s">
        <v>336</v>
      </c>
    </row>
    <row r="11" spans="1:3">
      <c s="4" r="A11" t="s">
        <v>332</v>
      </c>
      <c s="4" r="C11" t="s">
        <v>337</v>
      </c>
    </row>
    <row r="12" spans="1:3">
      <c s="4" r="A12" t="s">
        <v>334</v>
      </c>
      <c s="6" r="C12" t="n">
        <v>9</v>
      </c>
    </row>
    <row r="13" spans="1:3">
      <c s="4" r="A13" t="s">
        <v>338</v>
      </c>
    </row>
    <row r="14" spans="1:3">
      <c s="3" r="A14" t="s">
        <v>329</v>
      </c>
    </row>
    <row r="15" spans="1:3">
      <c s="4" r="A15" t="s">
        <v>330</v>
      </c>
      <c s="4" r="C15" t="s">
        <v>339</v>
      </c>
    </row>
    <row r="16" spans="1:3">
      <c s="4" r="A16" t="s">
        <v>332</v>
      </c>
      <c s="4" r="C16" t="s">
        <v>340</v>
      </c>
    </row>
    <row r="17" spans="1:3">
      <c s="4" r="A17" t="s">
        <v>334</v>
      </c>
      <c s="6" r="C17" t="n">
        <v>3</v>
      </c>
    </row>
    <row r="18" spans="1:3">
      <c s="4" r="A18" t="s">
        <v>341</v>
      </c>
    </row>
    <row r="19" spans="1:3">
      <c s="3" r="A19" t="s">
        <v>329</v>
      </c>
    </row>
    <row r="20" spans="1:3">
      <c s="4" r="A20" t="s">
        <v>330</v>
      </c>
      <c s="4" r="C20" t="s">
        <v>342</v>
      </c>
    </row>
    <row r="21" spans="1:3">
      <c s="4" r="A21" t="s">
        <v>332</v>
      </c>
      <c s="4" r="C21" t="s">
        <v>340</v>
      </c>
    </row>
    <row r="22" spans="1:3">
      <c s="4" r="A22" t="s">
        <v>334</v>
      </c>
      <c s="6" r="C22" t="n">
        <v>4</v>
      </c>
    </row>
    <row r="23" spans="1:3">
      <c s="4" r="A23" t="s">
        <v>343</v>
      </c>
    </row>
    <row r="24" spans="1:3">
      <c s="3" r="A24" t="s">
        <v>329</v>
      </c>
    </row>
    <row r="25" spans="1:3">
      <c s="4" r="A25" t="s">
        <v>330</v>
      </c>
      <c s="4" r="C25" t="s">
        <v>344</v>
      </c>
    </row>
    <row r="26" spans="1:3">
      <c s="4" r="A26" t="s">
        <v>332</v>
      </c>
      <c s="4" r="C26" t="s">
        <v>345</v>
      </c>
    </row>
    <row r="27" spans="1:3">
      <c s="4" r="A27" t="s">
        <v>334</v>
      </c>
      <c s="6" r="C27"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81</v>
      </c>
      <c s="2" r="D1" t="s">
        <v>1</v>
      </c>
    </row>
    <row r="2" spans="1:5">
      <c s="2" r="B2" t="s">
        <v>2</v>
      </c>
      <c s="2" r="C2" t="s">
        <v>82</v>
      </c>
      <c s="2" r="D2" t="s">
        <v>2</v>
      </c>
      <c s="2" r="E2" t="s">
        <v>82</v>
      </c>
    </row>
    <row r="3" spans="1:5">
      <c s="3" r="A3" t="s">
        <v>347</v>
      </c>
    </row>
    <row r="4" spans="1:5">
      <c s="4" r="A4" t="s">
        <v>348</v>
      </c>
      <c s="7" r="B4" t="n">
        <v>7071</v>
      </c>
      <c s="7" r="C4" t="n">
        <v>6304</v>
      </c>
      <c s="7" r="D4" t="n">
        <v>12399</v>
      </c>
      <c s="7" r="E4" t="n">
        <v>10470</v>
      </c>
    </row>
    <row r="5" spans="1:5">
      <c s="4" r="A5" t="s">
        <v>349</v>
      </c>
      <c s="6" r="B5" t="n">
        <v>0</v>
      </c>
      <c s="6" r="C5" t="n">
        <v>-376</v>
      </c>
      <c s="6" r="D5" t="n">
        <v>0</v>
      </c>
      <c s="6" r="E5" t="n">
        <v>-376</v>
      </c>
    </row>
    <row r="6" spans="1:5">
      <c s="4" r="A6" t="s">
        <v>102</v>
      </c>
      <c s="7" r="B6" t="n">
        <v>7071</v>
      </c>
      <c s="7" r="C6" t="n">
        <v>5928</v>
      </c>
      <c s="7" r="D6" t="n">
        <v>12399</v>
      </c>
      <c s="7" r="E6" t="n">
        <v>10094</v>
      </c>
    </row>
    <row r="7" spans="1:5">
      <c s="3" r="A7" t="s">
        <v>350</v>
      </c>
    </row>
    <row r="8" spans="1:5">
      <c s="4" r="A8" t="s">
        <v>351</v>
      </c>
      <c s="8" r="B8" t="n">
        <v>0.57</v>
      </c>
      <c s="8" r="C8" t="n">
        <v>0.51</v>
      </c>
      <c s="8" r="D8" t="n">
        <v>0.99</v>
      </c>
      <c s="8" r="E8" t="n">
        <v>0.85</v>
      </c>
    </row>
    <row r="9" spans="1:5">
      <c s="4" r="A9" t="s">
        <v>105</v>
      </c>
      <c s="6" r="B9" t="n">
        <v>0</v>
      </c>
      <c s="9" r="C9" t="n">
        <v>-0.03</v>
      </c>
      <c s="6" r="D9" t="n">
        <v>0</v>
      </c>
      <c s="9" r="E9" t="n">
        <v>-0.03</v>
      </c>
    </row>
    <row r="10" spans="1:5">
      <c s="4" r="A10" t="s">
        <v>352</v>
      </c>
      <c s="9" r="B10" t="n">
        <v>0.57</v>
      </c>
      <c s="9" r="C10" t="n">
        <v>0.48</v>
      </c>
      <c s="9" r="D10" t="n">
        <v>0.99</v>
      </c>
      <c s="9" r="E10" t="n">
        <v>0.82</v>
      </c>
    </row>
    <row r="11" spans="1:5">
      <c s="3" r="A11" t="s">
        <v>353</v>
      </c>
    </row>
    <row r="12" spans="1:5">
      <c s="4" r="A12" t="s">
        <v>351</v>
      </c>
      <c s="9" r="B12" t="n">
        <v>0.57</v>
      </c>
      <c s="9" r="C12" t="n">
        <v>0.51</v>
      </c>
      <c s="9" r="D12" t="n">
        <v>0.99</v>
      </c>
      <c s="9" r="E12" t="n">
        <v>0.85</v>
      </c>
    </row>
    <row r="13" spans="1:5">
      <c s="4" r="A13" t="s">
        <v>105</v>
      </c>
      <c s="6" r="B13" t="n">
        <v>0</v>
      </c>
      <c s="9" r="C13" t="n">
        <v>-0.03</v>
      </c>
      <c s="6" r="D13" t="n">
        <v>0</v>
      </c>
      <c s="9" r="E13" t="n">
        <v>-0.03</v>
      </c>
    </row>
    <row r="14" spans="1:5">
      <c s="4" r="A14" t="s">
        <v>354</v>
      </c>
      <c s="8" r="B14" t="n">
        <v>0.57</v>
      </c>
      <c s="8" r="C14" t="n">
        <v>0.48</v>
      </c>
      <c s="8" r="D14" t="n">
        <v>0.99</v>
      </c>
      <c s="8" r="E14" t="n">
        <v>0.82</v>
      </c>
    </row>
    <row r="15" spans="1:5">
      <c s="3" r="A15" t="s">
        <v>355</v>
      </c>
    </row>
    <row r="16" spans="1:5">
      <c s="4" r="A16" t="s">
        <v>356</v>
      </c>
      <c s="6" r="B16" t="n">
        <v>12511</v>
      </c>
      <c s="6" r="C16" t="n">
        <v>12409</v>
      </c>
      <c s="6" r="D16" t="n">
        <v>12480</v>
      </c>
      <c s="6" r="E16" t="n">
        <v>123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110"/>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7"/>
    <col customWidth="1" max="5" min="5" width="27"/>
    <col customWidth="1" max="6" min="6" width="38"/>
    <col customWidth="1" max="7" min="7" width="38"/>
    <col customWidth="1" max="8" min="8" width="21"/>
    <col customWidth="1" max="9" min="9" width="21"/>
    <col customWidth="1" max="10" min="10" width="38"/>
  </cols>
  <sheetData>
    <row r="1" spans="1:10">
      <c s="1" r="A1" t="s">
        <v>357</v>
      </c>
      <c s="2" r="B1" t="s">
        <v>358</v>
      </c>
      <c s="2" r="C1" t="s">
        <v>359</v>
      </c>
      <c s="2" r="D1" t="s">
        <v>360</v>
      </c>
      <c s="2" r="E1" t="s">
        <v>361</v>
      </c>
      <c s="2" r="F1" t="s">
        <v>362</v>
      </c>
      <c s="2" r="G1" t="s">
        <v>363</v>
      </c>
      <c s="2" r="H1" t="s">
        <v>364</v>
      </c>
      <c s="2" r="I1" t="s">
        <v>270</v>
      </c>
      <c s="2" r="J1" t="s">
        <v>365</v>
      </c>
    </row>
    <row r="2" spans="1:10">
      <c s="3" r="A2" t="s">
        <v>329</v>
      </c>
    </row>
    <row r="3" spans="1:10">
      <c s="4" r="A3" t="s">
        <v>366</v>
      </c>
      <c s="7" r="C3" t="n">
        <v>500000</v>
      </c>
      <c s="7" r="H3" t="n">
        <v>388000</v>
      </c>
      <c s="7" r="J3" t="n">
        <v>1800000</v>
      </c>
    </row>
    <row r="4" spans="1:10">
      <c s="4" r="A4" t="s">
        <v>367</v>
      </c>
      <c s="6" r="C4" t="n">
        <v>12958000</v>
      </c>
      <c s="6" r="H4" t="n">
        <v>12958000</v>
      </c>
      <c s="7" r="I4" t="n">
        <v>14467000</v>
      </c>
      <c s="6" r="J4" t="n">
        <v>18965000</v>
      </c>
    </row>
    <row r="5" spans="1:10">
      <c s="4" r="A5" t="s">
        <v>368</v>
      </c>
      <c s="6" r="C5" t="n">
        <v>500000</v>
      </c>
      <c s="7" r="H5" t="n">
        <v>388000</v>
      </c>
      <c s="6" r="J5" t="n">
        <v>1800000</v>
      </c>
    </row>
    <row r="6" spans="1:10">
      <c s="4" r="A6" t="s">
        <v>369</v>
      </c>
      <c s="6" r="C6" t="n">
        <v>13458000</v>
      </c>
      <c s="6" r="J6" t="n">
        <v>20765000</v>
      </c>
    </row>
    <row r="7" spans="1:10">
      <c s="3" r="A7" t="s">
        <v>370</v>
      </c>
    </row>
    <row r="8" spans="1:10">
      <c s="4" r="A8" t="s">
        <v>34</v>
      </c>
      <c s="6" r="C8" t="n">
        <v>1009000</v>
      </c>
      <c s="6" r="J8" t="n">
        <v>1969000</v>
      </c>
    </row>
    <row r="9" spans="1:10">
      <c s="4" r="A9" t="s">
        <v>371</v>
      </c>
      <c s="6" r="C9" t="n">
        <v>239000</v>
      </c>
      <c s="6" r="J9" t="n">
        <v>1070000</v>
      </c>
    </row>
    <row r="10" spans="1:10">
      <c s="4" r="A10" t="s">
        <v>55</v>
      </c>
      <c s="6" r="C10" t="n">
        <v>-417000</v>
      </c>
      <c s="6" r="J10" t="n">
        <v>-1040000</v>
      </c>
    </row>
    <row r="11" spans="1:10">
      <c s="4" r="A11" t="s">
        <v>372</v>
      </c>
      <c s="6" r="C11" t="n">
        <v>831000</v>
      </c>
      <c s="6" r="J11" t="n">
        <v>1999000</v>
      </c>
    </row>
    <row r="12" spans="1:10">
      <c s="4" r="A12" t="s">
        <v>373</v>
      </c>
      <c s="6" r="C12" t="n">
        <v>1915000</v>
      </c>
      <c s="6" r="J12" t="n">
        <v>3070000</v>
      </c>
    </row>
    <row r="13" spans="1:10">
      <c s="4" r="A13" t="s">
        <v>374</v>
      </c>
      <c s="6" r="C13" t="n">
        <v>525000</v>
      </c>
      <c s="6" r="J13" t="n">
        <v>734000</v>
      </c>
    </row>
    <row r="14" spans="1:10">
      <c s="4" r="A14" t="s">
        <v>375</v>
      </c>
      <c s="6" r="C14" t="n">
        <v>2164000</v>
      </c>
      <c s="6" r="J14" t="n">
        <v>3317000</v>
      </c>
    </row>
    <row r="15" spans="1:10">
      <c s="4" r="A15" t="s">
        <v>41</v>
      </c>
      <c s="6" r="C15" t="n">
        <v>19213000</v>
      </c>
      <c s="6" r="J15" t="n">
        <v>23937000</v>
      </c>
    </row>
    <row r="16" spans="1:10">
      <c s="4" r="A16" t="s">
        <v>376</v>
      </c>
      <c s="6" r="C16" t="n">
        <v>-11190000</v>
      </c>
      <c s="6" r="J16" t="n">
        <v>-12292000</v>
      </c>
    </row>
    <row r="17" spans="1:10">
      <c s="4" r="A17" t="s">
        <v>369</v>
      </c>
      <c s="7" r="C17" t="n">
        <v>13458000</v>
      </c>
      <c s="7" r="J17" t="n">
        <v>20765000</v>
      </c>
    </row>
    <row r="18" spans="1:10">
      <c s="4" r="A18" t="s">
        <v>308</v>
      </c>
    </row>
    <row r="19" spans="1:10">
      <c s="3" r="A19" t="s">
        <v>329</v>
      </c>
    </row>
    <row r="20" spans="1:10">
      <c s="4" r="A20" t="s">
        <v>332</v>
      </c>
      <c s="4" r="H20" t="s">
        <v>377</v>
      </c>
      <c s="4" r="J20" t="s">
        <v>378</v>
      </c>
    </row>
    <row r="21" spans="1:10">
      <c s="4" r="A21" t="s">
        <v>315</v>
      </c>
    </row>
    <row r="22" spans="1:10">
      <c s="3" r="A22" t="s">
        <v>329</v>
      </c>
    </row>
    <row r="23" spans="1:10">
      <c s="4" r="A23" t="s">
        <v>332</v>
      </c>
      <c s="4" r="H23" t="s">
        <v>379</v>
      </c>
      <c s="4" r="J23" t="s">
        <v>379</v>
      </c>
    </row>
    <row r="24" spans="1:10">
      <c s="4" r="A24" t="s">
        <v>380</v>
      </c>
    </row>
    <row r="25" spans="1:10">
      <c s="3" r="A25" t="s">
        <v>329</v>
      </c>
    </row>
    <row r="26" spans="1:10">
      <c s="4" r="A26" t="s">
        <v>381</v>
      </c>
      <c s="7" r="H26" t="n">
        <v>194000</v>
      </c>
    </row>
    <row r="27" spans="1:10">
      <c s="4" r="A27" t="s">
        <v>382</v>
      </c>
    </row>
    <row r="28" spans="1:10">
      <c s="3" r="A28" t="s">
        <v>329</v>
      </c>
    </row>
    <row r="29" spans="1:10">
      <c s="4" r="A29" t="s">
        <v>381</v>
      </c>
      <c s="7" r="H29" t="n">
        <v>194000</v>
      </c>
    </row>
    <row r="30" spans="1:10">
      <c s="4" r="A30" t="s">
        <v>383</v>
      </c>
    </row>
    <row r="31" spans="1:10">
      <c s="3" r="A31" t="s">
        <v>329</v>
      </c>
    </row>
    <row r="32" spans="1:10">
      <c s="4" r="A32" t="s">
        <v>384</v>
      </c>
      <c s="4" r="H32" t="s">
        <v>385</v>
      </c>
    </row>
    <row r="33" spans="1:10">
      <c s="4" r="A33" t="s">
        <v>386</v>
      </c>
    </row>
    <row r="34" spans="1:10">
      <c s="3" r="A34" t="s">
        <v>329</v>
      </c>
    </row>
    <row r="35" spans="1:10">
      <c s="4" r="A35" t="s">
        <v>384</v>
      </c>
      <c s="4" r="H35" t="s">
        <v>387</v>
      </c>
    </row>
    <row r="36" spans="1:10">
      <c s="4" r="A36" t="s">
        <v>388</v>
      </c>
    </row>
    <row r="37" spans="1:10">
      <c s="3" r="A37" t="s">
        <v>329</v>
      </c>
    </row>
    <row r="38" spans="1:10">
      <c s="4" r="A38" t="s">
        <v>384</v>
      </c>
      <c s="4" r="H38" t="s">
        <v>389</v>
      </c>
    </row>
    <row r="39" spans="1:10">
      <c s="4" r="A39" t="s">
        <v>390</v>
      </c>
    </row>
    <row r="40" spans="1:10">
      <c s="3" r="A40" t="s">
        <v>329</v>
      </c>
    </row>
    <row r="41" spans="1:10">
      <c s="4" r="A41" t="s">
        <v>391</v>
      </c>
      <c s="6" r="F41" t="n">
        <v>3</v>
      </c>
    </row>
    <row r="42" spans="1:10">
      <c s="4" r="A42" t="s">
        <v>332</v>
      </c>
      <c s="4" r="F42" t="s">
        <v>340</v>
      </c>
    </row>
    <row r="43" spans="1:10">
      <c s="4" r="A43" t="s">
        <v>392</v>
      </c>
      <c s="7" r="F43" t="n">
        <v>4700000</v>
      </c>
    </row>
    <row r="44" spans="1:10">
      <c s="4" r="A44" t="s">
        <v>366</v>
      </c>
      <c s="7" r="F44" t="n">
        <v>150000</v>
      </c>
    </row>
    <row r="45" spans="1:10">
      <c s="4" r="A45" t="s">
        <v>393</v>
      </c>
      <c s="6" r="F45" t="n">
        <v>2</v>
      </c>
    </row>
    <row r="46" spans="1:10">
      <c s="4" r="A46" t="s">
        <v>368</v>
      </c>
      <c s="7" r="F46" t="n">
        <v>150000</v>
      </c>
    </row>
    <row r="47" spans="1:10">
      <c s="4" r="A47" t="s">
        <v>394</v>
      </c>
    </row>
    <row r="48" spans="1:10">
      <c s="3" r="A48" t="s">
        <v>329</v>
      </c>
    </row>
    <row r="49" spans="1:10">
      <c s="4" r="A49" t="s">
        <v>381</v>
      </c>
      <c s="6" r="F49" t="n">
        <v>75000</v>
      </c>
    </row>
    <row r="50" spans="1:10">
      <c s="4" r="A50" t="s">
        <v>395</v>
      </c>
    </row>
    <row r="51" spans="1:10">
      <c s="3" r="A51" t="s">
        <v>329</v>
      </c>
    </row>
    <row r="52" spans="1:10">
      <c s="4" r="A52" t="s">
        <v>381</v>
      </c>
      <c s="7" r="F52" t="n">
        <v>75000</v>
      </c>
    </row>
    <row r="53" spans="1:10">
      <c s="4" r="A53" t="s">
        <v>396</v>
      </c>
    </row>
    <row r="54" spans="1:10">
      <c s="3" r="A54" t="s">
        <v>329</v>
      </c>
    </row>
    <row r="55" spans="1:10">
      <c s="4" r="A55" t="s">
        <v>391</v>
      </c>
      <c s="6" r="E55" t="n">
        <v>4</v>
      </c>
      <c s="6" r="J55" t="n">
        <v>4</v>
      </c>
    </row>
    <row r="56" spans="1:10">
      <c s="4" r="A56" t="s">
        <v>332</v>
      </c>
      <c s="4" r="E56" t="s">
        <v>340</v>
      </c>
      <c s="4" r="I56" t="s">
        <v>340</v>
      </c>
      <c s="4" r="J56" t="s">
        <v>345</v>
      </c>
    </row>
    <row r="57" spans="1:10">
      <c s="4" r="A57" t="s">
        <v>392</v>
      </c>
      <c s="7" r="E57" t="n">
        <v>3600000</v>
      </c>
      <c s="7" r="J57" t="n">
        <v>4600000</v>
      </c>
    </row>
    <row r="58" spans="1:10">
      <c s="4" r="A58" t="s">
        <v>366</v>
      </c>
      <c s="6" r="E58" t="n">
        <v>700000</v>
      </c>
      <c s="7" r="I58" t="n">
        <v>700000</v>
      </c>
      <c s="7" r="J58" t="n">
        <v>400000</v>
      </c>
    </row>
    <row r="59" spans="1:10">
      <c s="4" r="A59" t="s">
        <v>393</v>
      </c>
      <c s="6" r="J59" t="n">
        <v>2</v>
      </c>
    </row>
    <row r="60" spans="1:10">
      <c s="4" r="A60" t="s">
        <v>368</v>
      </c>
      <c s="6" r="E60" t="n">
        <v>700000</v>
      </c>
      <c s="7" r="I60" t="n">
        <v>700000</v>
      </c>
      <c s="7" r="J60" t="n">
        <v>400000</v>
      </c>
    </row>
    <row r="61" spans="1:10">
      <c s="4" r="A61" t="s">
        <v>397</v>
      </c>
    </row>
    <row r="62" spans="1:10">
      <c s="3" r="A62" t="s">
        <v>329</v>
      </c>
    </row>
    <row r="63" spans="1:10">
      <c s="4" r="A63" t="s">
        <v>381</v>
      </c>
      <c s="6" r="J63" t="n">
        <v>200000</v>
      </c>
    </row>
    <row r="64" spans="1:10">
      <c s="4" r="A64" t="s">
        <v>398</v>
      </c>
    </row>
    <row r="65" spans="1:10">
      <c s="3" r="A65" t="s">
        <v>329</v>
      </c>
    </row>
    <row r="66" spans="1:10">
      <c s="4" r="A66" t="s">
        <v>381</v>
      </c>
      <c s="7" r="J66" t="n">
        <v>200000</v>
      </c>
    </row>
    <row r="67" spans="1:10">
      <c s="4" r="A67" t="s">
        <v>399</v>
      </c>
    </row>
    <row r="68" spans="1:10">
      <c s="3" r="A68" t="s">
        <v>329</v>
      </c>
    </row>
    <row r="69" spans="1:10">
      <c s="4" r="A69" t="s">
        <v>381</v>
      </c>
      <c s="7" r="E69" t="n">
        <v>700000</v>
      </c>
    </row>
    <row r="70" spans="1:10">
      <c s="4" r="A70" t="s">
        <v>400</v>
      </c>
    </row>
    <row r="71" spans="1:10">
      <c s="3" r="A71" t="s">
        <v>329</v>
      </c>
    </row>
    <row r="72" spans="1:10">
      <c s="4" r="A72" t="s">
        <v>391</v>
      </c>
      <c s="6" r="C72" t="n">
        <v>8</v>
      </c>
    </row>
    <row r="73" spans="1:10">
      <c s="4" r="A73" t="s">
        <v>332</v>
      </c>
      <c s="4" r="C73" t="s">
        <v>333</v>
      </c>
    </row>
    <row r="74" spans="1:10">
      <c s="4" r="A74" t="s">
        <v>392</v>
      </c>
      <c s="7" r="C74" t="n">
        <v>13200000</v>
      </c>
    </row>
    <row r="75" spans="1:10">
      <c s="4" r="A75" t="s">
        <v>366</v>
      </c>
      <c s="7" r="C75" t="n">
        <v>500000</v>
      </c>
    </row>
    <row r="76" spans="1:10">
      <c s="4" r="A76" t="s">
        <v>393</v>
      </c>
      <c s="6" r="C76" t="n">
        <v>2</v>
      </c>
    </row>
    <row r="77" spans="1:10">
      <c s="4" r="A77" t="s">
        <v>368</v>
      </c>
      <c s="7" r="C77" t="n">
        <v>500000</v>
      </c>
    </row>
    <row r="78" spans="1:10">
      <c s="4" r="A78" t="s">
        <v>401</v>
      </c>
    </row>
    <row r="79" spans="1:10">
      <c s="3" r="A79" t="s">
        <v>329</v>
      </c>
    </row>
    <row r="80" spans="1:10">
      <c s="4" r="A80" t="s">
        <v>381</v>
      </c>
      <c s="6" r="C80" t="n">
        <v>250000</v>
      </c>
    </row>
    <row r="81" spans="1:10">
      <c s="4" r="A81" t="s">
        <v>402</v>
      </c>
    </row>
    <row r="82" spans="1:10">
      <c s="3" r="A82" t="s">
        <v>329</v>
      </c>
    </row>
    <row r="83" spans="1:10">
      <c s="4" r="A83" t="s">
        <v>381</v>
      </c>
      <c s="7" r="C83" t="n">
        <v>250000</v>
      </c>
    </row>
    <row r="84" spans="1:10">
      <c s="4" r="A84" t="s">
        <v>403</v>
      </c>
    </row>
    <row r="85" spans="1:10">
      <c s="3" r="A85" t="s">
        <v>329</v>
      </c>
    </row>
    <row r="86" spans="1:10">
      <c s="4" r="A86" t="s">
        <v>391</v>
      </c>
      <c s="6" r="G86" t="n">
        <v>9</v>
      </c>
    </row>
    <row r="87" spans="1:10">
      <c s="4" r="A87" t="s">
        <v>332</v>
      </c>
      <c s="4" r="G87" t="s">
        <v>337</v>
      </c>
    </row>
    <row r="88" spans="1:10">
      <c s="4" r="A88" t="s">
        <v>392</v>
      </c>
      <c s="7" r="G88" t="n">
        <v>6700000</v>
      </c>
    </row>
    <row r="89" spans="1:10">
      <c s="4" r="A89" t="s">
        <v>366</v>
      </c>
      <c s="7" r="G89" t="n">
        <v>500000</v>
      </c>
    </row>
    <row r="90" spans="1:10">
      <c s="4" r="A90" t="s">
        <v>393</v>
      </c>
      <c s="6" r="G90" t="n">
        <v>2</v>
      </c>
    </row>
    <row r="91" spans="1:10">
      <c s="4" r="A91" t="s">
        <v>368</v>
      </c>
      <c s="7" r="G91" t="n">
        <v>500000</v>
      </c>
    </row>
    <row r="92" spans="1:10">
      <c s="4" r="A92" t="s">
        <v>404</v>
      </c>
    </row>
    <row r="93" spans="1:10">
      <c s="3" r="A93" t="s">
        <v>329</v>
      </c>
    </row>
    <row r="94" spans="1:10">
      <c s="4" r="A94" t="s">
        <v>381</v>
      </c>
      <c s="6" r="G94" t="n">
        <v>250000</v>
      </c>
    </row>
    <row r="95" spans="1:10">
      <c s="4" r="A95" t="s">
        <v>405</v>
      </c>
    </row>
    <row r="96" spans="1:10">
      <c s="3" r="A96" t="s">
        <v>329</v>
      </c>
    </row>
    <row r="97" spans="1:10">
      <c s="4" r="A97" t="s">
        <v>381</v>
      </c>
      <c s="7" r="G97" t="n">
        <v>250000</v>
      </c>
    </row>
    <row r="98" spans="1:10">
      <c s="4" r="A98" t="s">
        <v>406</v>
      </c>
    </row>
    <row r="99" spans="1:10">
      <c s="3" r="A99" t="s">
        <v>329</v>
      </c>
    </row>
    <row r="100" spans="1:10">
      <c s="4" r="A100" t="s">
        <v>391</v>
      </c>
      <c s="6" r="D100" t="n">
        <v>1</v>
      </c>
    </row>
    <row r="101" spans="1:10">
      <c s="4" r="A101" t="s">
        <v>332</v>
      </c>
      <c s="4" r="D101" t="s">
        <v>337</v>
      </c>
    </row>
    <row r="102" spans="1:10">
      <c s="4" r="A102" t="s">
        <v>392</v>
      </c>
      <c s="7" r="D102" t="n">
        <v>150000</v>
      </c>
    </row>
    <row r="103" spans="1:10">
      <c s="4" r="A103" t="s">
        <v>366</v>
      </c>
      <c s="6" r="D103" t="n">
        <v>50000</v>
      </c>
    </row>
    <row r="104" spans="1:10">
      <c s="4" r="A104" t="s">
        <v>368</v>
      </c>
      <c s="6" r="D104" t="n">
        <v>50000</v>
      </c>
    </row>
    <row r="105" spans="1:10">
      <c s="4" r="A105" t="s">
        <v>407</v>
      </c>
    </row>
    <row r="106" spans="1:10">
      <c s="3" r="A106" t="s">
        <v>329</v>
      </c>
    </row>
    <row r="107" spans="1:10">
      <c s="4" r="A107" t="s">
        <v>381</v>
      </c>
      <c s="7" r="D107" t="n">
        <v>50000</v>
      </c>
    </row>
    <row r="108" spans="1:10">
      <c s="4" r="A108" t="s">
        <v>408</v>
      </c>
    </row>
    <row r="109" spans="1:10">
      <c s="3" r="A109" t="s">
        <v>329</v>
      </c>
    </row>
    <row r="110" spans="1:10">
      <c s="4" r="A110" t="s">
        <v>392</v>
      </c>
      <c s="7" r="B110"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28</v>
      </c>
    </row>
    <row r="2" spans="1:3">
      <c s="3" r="A2" t="s">
        <v>29</v>
      </c>
    </row>
    <row r="3" spans="1:3">
      <c s="4" r="A3" t="s">
        <v>70</v>
      </c>
      <c s="7" r="B3" t="n">
        <v>1672</v>
      </c>
      <c s="7" r="C3" t="n">
        <v>1444</v>
      </c>
    </row>
    <row r="4" spans="1:3">
      <c s="4" r="A4" t="s">
        <v>71</v>
      </c>
      <c s="7" r="B4" t="n">
        <v>0</v>
      </c>
      <c s="7" r="C4" t="n">
        <v>198</v>
      </c>
    </row>
    <row r="5" spans="1:3">
      <c s="3" r="A5" t="s">
        <v>59</v>
      </c>
    </row>
    <row r="6" spans="1:3">
      <c s="4" r="A6" t="s">
        <v>72</v>
      </c>
      <c s="8" r="B6" t="n">
        <v>0.01</v>
      </c>
      <c s="8" r="C6" t="n">
        <v>0.01</v>
      </c>
    </row>
    <row r="7" spans="1:3">
      <c s="4" r="A7" t="s">
        <v>73</v>
      </c>
      <c s="6" r="B7" t="n">
        <v>500000</v>
      </c>
      <c s="6" r="C7" t="n">
        <v>500000</v>
      </c>
    </row>
    <row r="8" spans="1:3">
      <c s="4" r="A8" t="s">
        <v>74</v>
      </c>
      <c s="6" r="B8" t="n">
        <v>0</v>
      </c>
      <c s="6" r="C8" t="n">
        <v>0</v>
      </c>
    </row>
    <row r="9" spans="1:3">
      <c s="4" r="A9" t="s">
        <v>75</v>
      </c>
      <c s="6" r="B9" t="n">
        <v>0</v>
      </c>
      <c s="6" r="C9" t="n">
        <v>0</v>
      </c>
    </row>
    <row r="10" spans="1:3">
      <c s="4" r="A10" t="s">
        <v>76</v>
      </c>
      <c s="8" r="B10" t="n">
        <v>0.01</v>
      </c>
      <c s="8" r="C10" t="n">
        <v>0.01</v>
      </c>
    </row>
    <row r="11" spans="1:3">
      <c s="4" r="A11" t="s">
        <v>77</v>
      </c>
      <c s="6" r="B11" t="n">
        <v>20000000</v>
      </c>
      <c s="6" r="C11" t="n">
        <v>20000000</v>
      </c>
    </row>
    <row r="12" spans="1:3">
      <c s="4" r="A12" t="s">
        <v>78</v>
      </c>
      <c s="6" r="B12" t="n">
        <v>14734963</v>
      </c>
      <c s="6" r="C12" t="n">
        <v>14635874</v>
      </c>
    </row>
    <row r="13" spans="1:3">
      <c s="4" r="A13" t="s">
        <v>79</v>
      </c>
      <c s="6" r="B13" t="n">
        <v>2214737</v>
      </c>
      <c s="6" r="C13" t="n">
        <v>221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43"/>
    <col customWidth="1" max="5" min="5" width="21"/>
  </cols>
  <sheetData>
    <row r="1" spans="1:5">
      <c s="1" r="A1" t="s">
        <v>409</v>
      </c>
      <c s="2" r="B1" t="s">
        <v>1</v>
      </c>
      <c s="2" r="D1" t="s">
        <v>327</v>
      </c>
    </row>
    <row r="2" spans="1:5">
      <c s="2" r="B2" t="s">
        <v>410</v>
      </c>
      <c s="2" r="C2" t="s">
        <v>270</v>
      </c>
      <c s="2" r="D2" t="s">
        <v>411</v>
      </c>
      <c s="2" r="E2" t="s">
        <v>412</v>
      </c>
    </row>
    <row r="3" spans="1:5">
      <c s="3" r="A3" t="s">
        <v>329</v>
      </c>
    </row>
    <row r="4" spans="1:5">
      <c s="4" r="A4" t="s">
        <v>413</v>
      </c>
      <c s="6" r="B4" t="n">
        <v>2</v>
      </c>
      <c s="6" r="D4" t="n">
        <v>8</v>
      </c>
    </row>
    <row r="5" spans="1:5">
      <c s="4" r="A5" t="s">
        <v>414</v>
      </c>
      <c s="6" r="B5" t="n">
        <v>2</v>
      </c>
    </row>
    <row r="6" spans="1:5">
      <c s="4" r="A6" t="s">
        <v>415</v>
      </c>
      <c s="4" r="B6" t="s">
        <v>416</v>
      </c>
    </row>
    <row r="7" spans="1:5">
      <c s="4" r="A7" t="s">
        <v>417</v>
      </c>
      <c s="4" r="B7" t="s">
        <v>379</v>
      </c>
    </row>
    <row r="8" spans="1:5">
      <c s="4" r="A8" t="s">
        <v>418</v>
      </c>
      <c s="7" r="B8" t="n">
        <v>138000</v>
      </c>
    </row>
    <row r="9" spans="1:5">
      <c s="4" r="A9" t="s">
        <v>419</v>
      </c>
      <c s="6" r="B9" t="n">
        <v>148000</v>
      </c>
    </row>
    <row r="10" spans="1:5">
      <c s="4" r="A10" t="s">
        <v>420</v>
      </c>
      <c s="6" r="B10" t="n">
        <v>286000</v>
      </c>
    </row>
    <row r="11" spans="1:5">
      <c s="4" r="A11" t="s">
        <v>421</v>
      </c>
      <c s="6" r="B11" t="n">
        <v>110000</v>
      </c>
    </row>
    <row r="12" spans="1:5">
      <c s="4" r="A12" t="s">
        <v>422</v>
      </c>
      <c s="6" r="B12" t="n">
        <v>388000</v>
      </c>
      <c s="7" r="D12" t="n">
        <v>8700000</v>
      </c>
    </row>
    <row r="13" spans="1:5">
      <c s="4" r="A13" t="s">
        <v>423</v>
      </c>
      <c s="6" r="B13" t="n">
        <v>1386000</v>
      </c>
      <c s="7" r="C13" t="n">
        <v>968000</v>
      </c>
      <c s="6" r="D13" t="n">
        <v>5600000</v>
      </c>
    </row>
    <row r="14" spans="1:5">
      <c s="4" r="A14" t="s">
        <v>368</v>
      </c>
      <c s="7" r="B14" t="n">
        <v>388000</v>
      </c>
      <c s="6" r="D14" t="n">
        <v>1800000</v>
      </c>
      <c s="7" r="E14" t="n">
        <v>500000</v>
      </c>
    </row>
    <row r="15" spans="1:5">
      <c s="4" r="A15" t="s">
        <v>50</v>
      </c>
      <c s="7" r="D15" t="n">
        <v>3100000</v>
      </c>
    </row>
    <row r="16" spans="1:5">
      <c s="4" r="A16" t="s">
        <v>424</v>
      </c>
      <c s="6" r="B16" t="n">
        <v>2</v>
      </c>
      <c s="6" r="D16" t="n">
        <v>2</v>
      </c>
    </row>
    <row r="17" spans="1:5">
      <c s="4" r="A17" t="s">
        <v>425</v>
      </c>
      <c s="4" r="D17" t="s">
        <v>426</v>
      </c>
    </row>
    <row r="18" spans="1:5">
      <c s="4" r="A18" t="s">
        <v>427</v>
      </c>
      <c s="7" r="B18" t="n">
        <v>59000</v>
      </c>
      <c s="7" r="D18" t="n">
        <v>260000</v>
      </c>
    </row>
    <row r="19" spans="1:5">
      <c s="4" r="A19" t="s">
        <v>428</v>
      </c>
      <c s="6" r="B19" t="n">
        <v>716000</v>
      </c>
      <c s="6" r="D19" t="n">
        <v>8400000</v>
      </c>
    </row>
    <row r="20" spans="1:5">
      <c s="4" r="A20" t="s">
        <v>429</v>
      </c>
      <c s="6" r="B20" t="n">
        <v>274000</v>
      </c>
      <c s="6" r="D20" t="n">
        <v>3300000</v>
      </c>
    </row>
    <row r="21" spans="1:5">
      <c s="4" r="A21" t="s">
        <v>380</v>
      </c>
    </row>
    <row r="22" spans="1:5">
      <c s="3" r="A22" t="s">
        <v>329</v>
      </c>
    </row>
    <row r="23" spans="1:5">
      <c s="4" r="A23" t="s">
        <v>381</v>
      </c>
      <c s="6" r="B23" t="n">
        <v>194000</v>
      </c>
    </row>
    <row r="24" spans="1:5">
      <c s="4" r="A24" t="s">
        <v>382</v>
      </c>
    </row>
    <row r="25" spans="1:5">
      <c s="3" r="A25" t="s">
        <v>329</v>
      </c>
    </row>
    <row r="26" spans="1:5">
      <c s="4" r="A26" t="s">
        <v>381</v>
      </c>
      <c s="7" r="B26" t="n">
        <v>194000</v>
      </c>
    </row>
    <row r="27" spans="1:5">
      <c s="4" r="A27" t="s">
        <v>430</v>
      </c>
    </row>
    <row r="28" spans="1:5">
      <c s="3" r="A28" t="s">
        <v>329</v>
      </c>
    </row>
    <row r="29" spans="1:5">
      <c s="4" r="A29" t="s">
        <v>381</v>
      </c>
      <c s="6" r="D29" t="n">
        <v>1200000</v>
      </c>
    </row>
    <row r="30" spans="1:5">
      <c s="4" r="A30" t="s">
        <v>431</v>
      </c>
    </row>
    <row r="31" spans="1:5">
      <c s="3" r="A31" t="s">
        <v>329</v>
      </c>
    </row>
    <row r="32" spans="1:5">
      <c s="4" r="A32" t="s">
        <v>381</v>
      </c>
      <c s="7" r="D32" t="n">
        <v>1900000</v>
      </c>
    </row>
    <row r="33" spans="1:5">
      <c s="4" r="A33" t="s">
        <v>308</v>
      </c>
    </row>
    <row r="34" spans="1:5">
      <c s="3" r="A34" t="s">
        <v>329</v>
      </c>
    </row>
    <row r="35" spans="1:5">
      <c s="4" r="A35" t="s">
        <v>332</v>
      </c>
      <c s="4" r="B35" t="s">
        <v>377</v>
      </c>
      <c s="4" r="D35" t="s">
        <v>378</v>
      </c>
    </row>
    <row r="36" spans="1:5">
      <c s="4" r="A36" t="s">
        <v>315</v>
      </c>
    </row>
    <row r="37" spans="1:5">
      <c s="3" r="A37" t="s">
        <v>329</v>
      </c>
    </row>
    <row r="38" spans="1:5">
      <c s="4" r="A38" t="s">
        <v>332</v>
      </c>
      <c s="4" r="B38" t="s">
        <v>379</v>
      </c>
      <c s="4" r="D38" t="s">
        <v>3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2</v>
      </c>
      <c s="2" r="B1" t="s">
        <v>1</v>
      </c>
      <c s="2" r="C1" t="s">
        <v>327</v>
      </c>
    </row>
    <row r="2" spans="1:3">
      <c s="2" r="B2" t="s">
        <v>2</v>
      </c>
      <c s="2" r="C2" t="s">
        <v>28</v>
      </c>
    </row>
    <row r="3" spans="1:3">
      <c s="3" r="A3" t="s">
        <v>433</v>
      </c>
    </row>
    <row r="4" spans="1:3">
      <c s="4" r="A4" t="s">
        <v>434</v>
      </c>
      <c s="7" r="B4" t="n">
        <v>8843000</v>
      </c>
    </row>
    <row r="5" spans="1:3">
      <c s="4" r="A5" t="s">
        <v>435</v>
      </c>
      <c s="6" r="B5" t="n">
        <v>512000</v>
      </c>
    </row>
    <row r="6" spans="1:3">
      <c s="4" r="A6" t="s">
        <v>436</v>
      </c>
      <c s="6" r="B6" t="n">
        <v>-428000</v>
      </c>
    </row>
    <row r="7" spans="1:3">
      <c s="4" r="A7" t="s">
        <v>437</v>
      </c>
      <c s="6" r="B7" t="n">
        <v>976000</v>
      </c>
    </row>
    <row r="8" spans="1:3">
      <c s="4" r="A8" t="s">
        <v>438</v>
      </c>
      <c s="6" r="B8" t="n">
        <v>-1262000</v>
      </c>
    </row>
    <row r="9" spans="1:3">
      <c s="4" r="A9" t="s">
        <v>439</v>
      </c>
      <c s="6" r="B9" t="n">
        <v>8641000</v>
      </c>
      <c s="7" r="C9" t="n">
        <v>8843000</v>
      </c>
    </row>
    <row r="10" spans="1:3">
      <c s="3" r="A10" t="s">
        <v>440</v>
      </c>
    </row>
    <row r="11" spans="1:3">
      <c s="4" r="A11" t="s">
        <v>422</v>
      </c>
      <c s="6" r="B11" t="n">
        <v>388000</v>
      </c>
      <c s="7" r="C11" t="n">
        <v>8700000</v>
      </c>
    </row>
    <row r="12" spans="1:3">
      <c s="4" r="A12" t="s">
        <v>441</v>
      </c>
    </row>
    <row r="13" spans="1:3">
      <c s="3" r="A13" t="s">
        <v>440</v>
      </c>
    </row>
    <row r="14" spans="1:3">
      <c s="4" r="A14" t="s">
        <v>442</v>
      </c>
      <c s="6" r="B14" t="n">
        <v>1200000</v>
      </c>
    </row>
    <row r="15" spans="1:3">
      <c s="4" r="A15" t="s">
        <v>422</v>
      </c>
      <c s="7" r="B15" t="n">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443</v>
      </c>
      <c s="2" r="B1" t="s">
        <v>1</v>
      </c>
    </row>
    <row r="2" spans="1:2">
      <c s="2" r="B2" t="s">
        <v>364</v>
      </c>
    </row>
    <row r="3" spans="1:2">
      <c s="3" r="A3" t="s">
        <v>444</v>
      </c>
    </row>
    <row r="4" spans="1:2">
      <c s="4" r="A4" t="s">
        <v>434</v>
      </c>
      <c s="7" r="B4" t="n">
        <v>171547</v>
      </c>
    </row>
    <row r="5" spans="1:2">
      <c s="4" r="A5" t="s">
        <v>445</v>
      </c>
      <c s="6" r="B5" t="n">
        <v>19213</v>
      </c>
    </row>
    <row r="6" spans="1:2">
      <c s="4" r="A6" t="s">
        <v>446</v>
      </c>
      <c s="6" r="B6" t="n">
        <v>508</v>
      </c>
    </row>
    <row r="7" spans="1:2">
      <c s="4" r="A7" t="s">
        <v>439</v>
      </c>
      <c s="7" r="B7" t="n">
        <v>191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47</v>
      </c>
      <c s="2" r="B1" t="s">
        <v>1</v>
      </c>
    </row>
    <row r="2" spans="1:3">
      <c s="2" r="B2" t="s">
        <v>2</v>
      </c>
      <c s="2" r="C2" t="s">
        <v>28</v>
      </c>
    </row>
    <row r="3" spans="1:3">
      <c s="3" r="A3" t="s">
        <v>448</v>
      </c>
    </row>
    <row r="4" spans="1:3">
      <c s="4" r="A4" t="s">
        <v>159</v>
      </c>
      <c s="7" r="B4" t="n">
        <v>33909</v>
      </c>
      <c s="7" r="C4" t="n">
        <v>30296</v>
      </c>
    </row>
    <row r="5" spans="1:3">
      <c s="4" r="A5" t="s">
        <v>449</v>
      </c>
    </row>
    <row r="6" spans="1:3">
      <c s="3" r="A6" t="s">
        <v>448</v>
      </c>
    </row>
    <row r="7" spans="1:3">
      <c s="4" r="A7" t="s">
        <v>159</v>
      </c>
      <c s="6" r="B7" t="n">
        <v>19784</v>
      </c>
      <c s="6" r="C7" t="n">
        <v>17660</v>
      </c>
    </row>
    <row r="8" spans="1:3">
      <c s="4" r="A8" t="s">
        <v>450</v>
      </c>
      <c s="7" r="B8" t="n">
        <v>212</v>
      </c>
      <c s="6" r="C8" t="n">
        <v>170</v>
      </c>
    </row>
    <row r="9" spans="1:3">
      <c s="4" r="A9" t="s">
        <v>451</v>
      </c>
      <c s="4" r="B9" t="s">
        <v>389</v>
      </c>
    </row>
    <row r="10" spans="1:3">
      <c s="4" r="A10" t="s">
        <v>452</v>
      </c>
    </row>
    <row r="11" spans="1:3">
      <c s="3" r="A11" t="s">
        <v>448</v>
      </c>
    </row>
    <row r="12" spans="1:3">
      <c s="4" r="A12" t="s">
        <v>159</v>
      </c>
      <c s="7" r="B12" t="n">
        <v>12108</v>
      </c>
      <c s="6" r="C12" t="n">
        <v>10866</v>
      </c>
    </row>
    <row r="13" spans="1:3">
      <c s="4" r="A13" t="s">
        <v>450</v>
      </c>
      <c s="7" r="B13" t="n">
        <v>4438</v>
      </c>
      <c s="6" r="C13" t="n">
        <v>3763</v>
      </c>
    </row>
    <row r="14" spans="1:3">
      <c s="4" r="A14" t="s">
        <v>383</v>
      </c>
    </row>
    <row r="15" spans="1:3">
      <c s="3" r="A15" t="s">
        <v>448</v>
      </c>
    </row>
    <row r="16" spans="1:3">
      <c s="4" r="A16" t="s">
        <v>451</v>
      </c>
      <c s="4" r="B16" t="s">
        <v>389</v>
      </c>
    </row>
    <row r="17" spans="1:3">
      <c s="4" r="A17" t="s">
        <v>386</v>
      </c>
    </row>
    <row r="18" spans="1:3">
      <c s="3" r="A18" t="s">
        <v>448</v>
      </c>
    </row>
    <row r="19" spans="1:3">
      <c s="4" r="A19" t="s">
        <v>451</v>
      </c>
      <c s="4" r="B19" t="s">
        <v>453</v>
      </c>
    </row>
    <row r="20" spans="1:3">
      <c s="4" r="A20" t="s">
        <v>388</v>
      </c>
    </row>
    <row r="21" spans="1:3">
      <c s="3" r="A21" t="s">
        <v>448</v>
      </c>
    </row>
    <row r="22" spans="1:3">
      <c s="4" r="A22" t="s">
        <v>159</v>
      </c>
      <c s="7" r="B22" t="n">
        <v>2017</v>
      </c>
      <c s="6" r="C22" t="n">
        <v>1770</v>
      </c>
    </row>
    <row r="23" spans="1:3">
      <c s="4" r="A23" t="s">
        <v>450</v>
      </c>
      <c s="7" r="B23" t="n">
        <v>3136</v>
      </c>
      <c s="7" r="C23" t="n">
        <v>2855</v>
      </c>
    </row>
    <row r="24" spans="1:3">
      <c s="4" r="A24" t="s">
        <v>454</v>
      </c>
    </row>
    <row r="25" spans="1:3">
      <c s="3" r="A25" t="s">
        <v>448</v>
      </c>
    </row>
    <row r="26" spans="1:3">
      <c s="4" r="A26" t="s">
        <v>451</v>
      </c>
      <c s="4" r="B26" t="s">
        <v>325</v>
      </c>
    </row>
    <row r="27" spans="1:3">
      <c s="4" r="A27" t="s">
        <v>455</v>
      </c>
    </row>
    <row r="28" spans="1:3">
      <c s="3" r="A28" t="s">
        <v>448</v>
      </c>
    </row>
    <row r="29" spans="1:3">
      <c s="4" r="A29" t="s">
        <v>451</v>
      </c>
      <c s="4" r="B29"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6</v>
      </c>
      <c s="2" r="B1" t="s">
        <v>81</v>
      </c>
      <c s="2" r="D1" t="s">
        <v>1</v>
      </c>
    </row>
    <row r="2" spans="1:5">
      <c s="2" r="B2" t="s">
        <v>2</v>
      </c>
      <c s="2" r="C2" t="s">
        <v>82</v>
      </c>
      <c s="2" r="D2" t="s">
        <v>2</v>
      </c>
      <c s="2" r="E2" t="s">
        <v>82</v>
      </c>
    </row>
    <row r="3" spans="1:5">
      <c s="3" r="A3" t="s">
        <v>448</v>
      </c>
    </row>
    <row r="4" spans="1:5">
      <c s="4" r="A4" t="s">
        <v>457</v>
      </c>
      <c s="7" r="B4" t="n">
        <v>520</v>
      </c>
      <c s="7" r="C4" t="n">
        <v>370</v>
      </c>
      <c s="7" r="D4" t="n">
        <v>998</v>
      </c>
      <c s="7" r="E4" t="n">
        <v>741</v>
      </c>
    </row>
    <row r="5" spans="1:5">
      <c s="4" r="A5" t="s">
        <v>449</v>
      </c>
    </row>
    <row r="6" spans="1:5">
      <c s="3" r="A6" t="s">
        <v>448</v>
      </c>
    </row>
    <row r="7" spans="1:5">
      <c s="4" r="A7" t="s">
        <v>457</v>
      </c>
      <c s="6" r="B7" t="n">
        <v>21</v>
      </c>
      <c s="6" r="C7" t="n">
        <v>21</v>
      </c>
      <c s="6" r="D7" t="n">
        <v>42</v>
      </c>
      <c s="6" r="E7" t="n">
        <v>42</v>
      </c>
    </row>
    <row r="8" spans="1:5">
      <c s="4" r="A8" t="s">
        <v>452</v>
      </c>
    </row>
    <row r="9" spans="1:5">
      <c s="3" r="A9" t="s">
        <v>448</v>
      </c>
    </row>
    <row r="10" spans="1:5">
      <c s="4" r="A10" t="s">
        <v>457</v>
      </c>
      <c s="6" r="B10" t="n">
        <v>352</v>
      </c>
      <c s="6" r="C10" t="n">
        <v>245</v>
      </c>
      <c s="6" r="D10" t="n">
        <v>675</v>
      </c>
      <c s="6" r="E10" t="n">
        <v>491</v>
      </c>
    </row>
    <row r="11" spans="1:5">
      <c s="4" r="A11" t="s">
        <v>388</v>
      </c>
    </row>
    <row r="12" spans="1:5">
      <c s="3" r="A12" t="s">
        <v>448</v>
      </c>
    </row>
    <row r="13" spans="1:5">
      <c s="4" r="A13" t="s">
        <v>457</v>
      </c>
      <c s="7" r="B13" t="n">
        <v>147</v>
      </c>
      <c s="7" r="C13" t="n">
        <v>104</v>
      </c>
      <c s="7" r="D13" t="n">
        <v>281</v>
      </c>
      <c s="7" r="E13" t="n">
        <v>2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458</v>
      </c>
      <c s="2" r="B1" t="s">
        <v>364</v>
      </c>
    </row>
    <row r="2" spans="1:2">
      <c s="4" r="A2" t="s">
        <v>459</v>
      </c>
    </row>
    <row r="3" spans="1:2">
      <c s="3" r="A3" t="s">
        <v>448</v>
      </c>
    </row>
    <row r="4" spans="1:2">
      <c s="6" r="A4" t="n">
        <v>2016</v>
      </c>
      <c s="7" r="B4" t="n">
        <v>83</v>
      </c>
    </row>
    <row r="5" spans="1:2">
      <c s="6" r="A5" t="n">
        <v>2017</v>
      </c>
      <c s="6" r="B5" t="n">
        <v>84</v>
      </c>
    </row>
    <row r="6" spans="1:2">
      <c s="6" r="A6" t="n">
        <v>2018</v>
      </c>
      <c s="6" r="B6" t="n">
        <v>83</v>
      </c>
    </row>
    <row r="7" spans="1:2">
      <c s="6" r="A7" t="n">
        <v>2019</v>
      </c>
      <c s="6" r="B7" t="n">
        <v>80</v>
      </c>
    </row>
    <row r="8" spans="1:2">
      <c s="4" r="A8" t="s">
        <v>452</v>
      </c>
    </row>
    <row r="9" spans="1:2">
      <c s="3" r="A9" t="s">
        <v>448</v>
      </c>
    </row>
    <row r="10" spans="1:2">
      <c s="6" r="A10" t="n">
        <v>2016</v>
      </c>
      <c s="6" r="B10" t="n">
        <v>1379</v>
      </c>
    </row>
    <row r="11" spans="1:2">
      <c s="6" r="A11" t="n">
        <v>2017</v>
      </c>
      <c s="6" r="B11" t="n">
        <v>1408</v>
      </c>
    </row>
    <row r="12" spans="1:2">
      <c s="6" r="A12" t="n">
        <v>2018</v>
      </c>
      <c s="6" r="B12" t="n">
        <v>1362</v>
      </c>
    </row>
    <row r="13" spans="1:2">
      <c s="6" r="A13" t="n">
        <v>2019</v>
      </c>
      <c s="6" r="B13" t="n">
        <v>1273</v>
      </c>
    </row>
    <row r="14" spans="1:2">
      <c s="6" r="A14" t="n">
        <v>2020</v>
      </c>
      <c s="6" r="B14" t="n">
        <v>1273</v>
      </c>
    </row>
    <row r="15" spans="1:2">
      <c s="6" r="A15" t="n">
        <v>2021</v>
      </c>
      <c s="6" r="B15" t="n">
        <v>1273</v>
      </c>
    </row>
    <row r="16" spans="1:2">
      <c s="6" r="A16" t="n">
        <v>2022</v>
      </c>
      <c s="6" r="B16" t="n">
        <v>1224</v>
      </c>
    </row>
    <row r="17" spans="1:2">
      <c s="6" r="A17" t="n">
        <v>2023</v>
      </c>
      <c s="6" r="B17" t="n">
        <v>1117</v>
      </c>
    </row>
    <row r="18" spans="1:2">
      <c s="6" r="A18" t="n">
        <v>2024</v>
      </c>
      <c s="6" r="B18" t="n">
        <v>997</v>
      </c>
    </row>
    <row r="19" spans="1:2">
      <c s="6" r="A19" t="n">
        <v>2025</v>
      </c>
      <c s="6" r="B19" t="n">
        <v>891</v>
      </c>
    </row>
    <row r="20" spans="1:2">
      <c s="6" r="A20" t="n">
        <v>2026</v>
      </c>
      <c s="6" r="B20" t="n">
        <v>430</v>
      </c>
    </row>
    <row r="21" spans="1:2">
      <c s="6" r="A21" t="n">
        <v>2027</v>
      </c>
      <c s="6" r="B21" t="n">
        <v>135</v>
      </c>
    </row>
    <row r="22" spans="1:2">
      <c s="6" r="A22" t="n">
        <v>2028</v>
      </c>
      <c s="6" r="B22" t="n">
        <v>19</v>
      </c>
    </row>
    <row r="23" spans="1:2">
      <c s="4" r="A23" t="s">
        <v>388</v>
      </c>
    </row>
    <row r="24" spans="1:2">
      <c s="3" r="A24" t="s">
        <v>448</v>
      </c>
    </row>
    <row r="25" spans="1:2">
      <c s="6" r="A25" t="n">
        <v>2016</v>
      </c>
      <c s="6" r="B25" t="n">
        <v>573</v>
      </c>
    </row>
    <row r="26" spans="1:2">
      <c s="6" r="A26" t="n">
        <v>2017</v>
      </c>
      <c s="6" r="B26" t="n">
        <v>546</v>
      </c>
    </row>
    <row r="27" spans="1:2">
      <c s="6" r="A27" t="n">
        <v>2018</v>
      </c>
      <c s="6" r="B27" t="n">
        <v>490</v>
      </c>
    </row>
    <row r="28" spans="1:2">
      <c s="6" r="A28" t="n">
        <v>2019</v>
      </c>
      <c s="6" r="B28" t="n">
        <v>418</v>
      </c>
    </row>
    <row r="29" spans="1:2">
      <c s="6" r="A29" t="n">
        <v>2020</v>
      </c>
      <c s="6" r="B29" t="n">
        <v>203</v>
      </c>
    </row>
    <row r="30" spans="1:2">
      <c s="6" r="A30" t="n">
        <v>2021</v>
      </c>
      <c s="7" r="B30" t="n">
        <v>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60</v>
      </c>
      <c s="2" r="B1" t="s">
        <v>2</v>
      </c>
      <c s="2" r="C1" t="s">
        <v>28</v>
      </c>
    </row>
    <row r="2" spans="1:3">
      <c s="3" r="A2" t="s">
        <v>461</v>
      </c>
    </row>
    <row r="3" spans="1:3">
      <c s="4" r="A3" t="s">
        <v>88</v>
      </c>
      <c s="7" r="B3" t="n">
        <v>16237</v>
      </c>
      <c s="7" r="C3" t="n">
        <v>9414</v>
      </c>
    </row>
    <row r="4" spans="1:3">
      <c s="4" r="A4" t="s">
        <v>462</v>
      </c>
      <c s="6" r="B4" t="n">
        <v>2194</v>
      </c>
      <c s="6" r="C4" t="n">
        <v>2276</v>
      </c>
    </row>
    <row r="5" spans="1:3">
      <c s="4" r="A5" t="s">
        <v>463</v>
      </c>
      <c s="6" r="B5" t="n">
        <v>3549</v>
      </c>
      <c s="6" r="C5" t="n">
        <v>1472</v>
      </c>
    </row>
    <row r="6" spans="1:3">
      <c s="4" r="A6" t="s">
        <v>120</v>
      </c>
      <c s="6" r="B6" t="n">
        <v>4293</v>
      </c>
      <c s="6" r="C6" t="n">
        <v>3434</v>
      </c>
    </row>
    <row r="7" spans="1:3">
      <c s="4" r="A7" t="s">
        <v>159</v>
      </c>
      <c s="7" r="B7" t="n">
        <v>26273</v>
      </c>
      <c s="7" r="C7" t="n">
        <v>165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4</v>
      </c>
      <c s="2" r="B1" t="s">
        <v>1</v>
      </c>
    </row>
    <row r="2" spans="1:3">
      <c s="2" r="B2" t="s">
        <v>2</v>
      </c>
      <c s="2" r="C2" t="s">
        <v>28</v>
      </c>
    </row>
    <row r="3" spans="1:3">
      <c s="3" r="A3" t="s">
        <v>465</v>
      </c>
    </row>
    <row r="4" spans="1:3">
      <c s="4" r="A4" t="s">
        <v>466</v>
      </c>
      <c s="7" r="B4" t="n">
        <v>48091</v>
      </c>
      <c s="7" r="C4" t="n">
        <v>49110</v>
      </c>
    </row>
    <row r="5" spans="1:3">
      <c s="4" r="A5" t="s">
        <v>467</v>
      </c>
      <c s="6" r="B5" t="n">
        <v>-1044</v>
      </c>
      <c s="6" r="C5" t="n">
        <v>-775</v>
      </c>
    </row>
    <row r="6" spans="1:3">
      <c s="4" r="A6" t="s">
        <v>468</v>
      </c>
      <c s="6" r="B6" t="n">
        <v>47047</v>
      </c>
      <c s="7" r="C6" t="n">
        <v>48335</v>
      </c>
    </row>
    <row r="7" spans="1:3">
      <c s="4" r="A7" t="s">
        <v>469</v>
      </c>
      <c s="4" r="C7" t="s">
        <v>426</v>
      </c>
    </row>
    <row r="8" spans="1:3">
      <c s="4" r="A8" t="s">
        <v>470</v>
      </c>
    </row>
    <row r="9" spans="1:3">
      <c s="3" r="A9" t="s">
        <v>465</v>
      </c>
    </row>
    <row r="10" spans="1:3">
      <c s="4" r="A10" t="s">
        <v>466</v>
      </c>
      <c s="7" r="B10" t="n">
        <v>42500</v>
      </c>
      <c s="7" r="C10" t="n">
        <v>44000</v>
      </c>
    </row>
    <row r="11" spans="1:3">
      <c s="4" r="A11" t="s">
        <v>471</v>
      </c>
      <c s="4" r="B11" t="s">
        <v>472</v>
      </c>
    </row>
    <row r="12" spans="1:3">
      <c s="4" r="A12" t="s">
        <v>473</v>
      </c>
    </row>
    <row r="13" spans="1:3">
      <c s="3" r="A13" t="s">
        <v>465</v>
      </c>
    </row>
    <row r="14" spans="1:3">
      <c s="4" r="A14" t="s">
        <v>466</v>
      </c>
      <c s="7" r="B14" t="n">
        <v>5591</v>
      </c>
      <c s="7" r="C14" t="n">
        <v>5110</v>
      </c>
    </row>
    <row r="15" spans="1:3">
      <c s="4" r="A15" t="s">
        <v>474</v>
      </c>
      <c s="7" r="B15" t="n">
        <v>1044</v>
      </c>
    </row>
    <row r="16" spans="1:3">
      <c s="4" r="A16" t="s">
        <v>475</v>
      </c>
    </row>
    <row r="17" spans="1:3">
      <c s="3" r="A17" t="s">
        <v>465</v>
      </c>
    </row>
    <row r="18" spans="1:3">
      <c s="4" r="A18" t="s">
        <v>469</v>
      </c>
      <c s="4" r="B18" t="s">
        <v>476</v>
      </c>
    </row>
    <row r="19" spans="1:3">
      <c s="4" r="A19" t="s">
        <v>477</v>
      </c>
    </row>
    <row r="20" spans="1:3">
      <c s="3" r="A20" t="s">
        <v>465</v>
      </c>
    </row>
    <row r="21" spans="1:3">
      <c s="4" r="A21" t="s">
        <v>469</v>
      </c>
      <c s="4" r="B21"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s>
  <sheetData>
    <row r="1" spans="1:5">
      <c s="1" r="A1" t="s">
        <v>478</v>
      </c>
      <c s="2" r="B1" t="s">
        <v>479</v>
      </c>
      <c s="2" r="C1" t="s">
        <v>1</v>
      </c>
      <c s="2" r="D1" t="s">
        <v>327</v>
      </c>
    </row>
    <row r="2" spans="1:5">
      <c s="2" r="B2" t="s">
        <v>480</v>
      </c>
      <c s="2" r="C2" t="s">
        <v>2</v>
      </c>
      <c s="2" r="D2" t="s">
        <v>28</v>
      </c>
      <c s="2" r="E2" t="s">
        <v>481</v>
      </c>
    </row>
    <row r="3" spans="1:5">
      <c s="3" r="A3" t="s">
        <v>465</v>
      </c>
    </row>
    <row r="4" spans="1:5">
      <c s="4" r="A4" t="s">
        <v>482</v>
      </c>
      <c s="7" r="C4" t="n">
        <v>1470000</v>
      </c>
    </row>
    <row r="5" spans="1:5">
      <c s="4" r="A5" t="s">
        <v>483</v>
      </c>
      <c s="6" r="C5" t="n">
        <v>45577000</v>
      </c>
    </row>
    <row r="6" spans="1:5">
      <c s="4" r="A6" t="s">
        <v>484</v>
      </c>
    </row>
    <row r="7" spans="1:5">
      <c s="3" r="A7" t="s">
        <v>465</v>
      </c>
    </row>
    <row r="8" spans="1:5">
      <c s="4" r="A8" t="s">
        <v>485</v>
      </c>
      <c s="7" r="D8" t="n">
        <v>4900000</v>
      </c>
    </row>
    <row r="9" spans="1:5">
      <c s="4" r="A9" t="s">
        <v>486</v>
      </c>
      <c s="6" r="D9" t="n">
        <v>575000</v>
      </c>
    </row>
    <row r="10" spans="1:5">
      <c s="4" r="A10" t="s">
        <v>487</v>
      </c>
      <c s="7" r="C10" t="n">
        <v>325000</v>
      </c>
    </row>
    <row r="11" spans="1:5">
      <c s="4" r="A11" t="s">
        <v>482</v>
      </c>
      <c s="6" r="D11" t="n">
        <v>525000</v>
      </c>
    </row>
    <row r="12" spans="1:5">
      <c s="4" r="A12" t="s">
        <v>483</v>
      </c>
      <c s="6" r="D12" t="n">
        <v>1900000</v>
      </c>
    </row>
    <row r="13" spans="1:5">
      <c s="4" r="A13" t="s">
        <v>488</v>
      </c>
      <c s="7" r="D13" t="n">
        <v>1900000</v>
      </c>
    </row>
    <row r="14" spans="1:5">
      <c s="4" r="A14" t="s">
        <v>489</v>
      </c>
    </row>
    <row r="15" spans="1:5">
      <c s="3" r="A15" t="s">
        <v>465</v>
      </c>
    </row>
    <row r="16" spans="1:5">
      <c s="4" r="A16" t="s">
        <v>471</v>
      </c>
      <c s="4" r="C16" t="s">
        <v>476</v>
      </c>
    </row>
    <row r="17" spans="1:5">
      <c s="4" r="A17" t="s">
        <v>485</v>
      </c>
      <c s="7" r="C17" t="n">
        <v>1000000</v>
      </c>
    </row>
    <row r="18" spans="1:5">
      <c s="4" r="A18" t="s">
        <v>482</v>
      </c>
      <c s="6" r="C18" t="n">
        <v>444000</v>
      </c>
    </row>
    <row r="19" spans="1:5">
      <c s="4" r="A19" t="s">
        <v>483</v>
      </c>
      <c s="7" r="C19" t="n">
        <v>570000</v>
      </c>
    </row>
    <row r="20" spans="1:5">
      <c s="4" r="A20" t="s">
        <v>308</v>
      </c>
    </row>
    <row r="21" spans="1:5">
      <c s="3" r="A21" t="s">
        <v>465</v>
      </c>
    </row>
    <row r="22" spans="1:5">
      <c s="4" r="A22" t="s">
        <v>490</v>
      </c>
      <c s="4" r="C22" t="s">
        <v>491</v>
      </c>
    </row>
    <row r="23" spans="1:5">
      <c s="4" r="A23" t="s">
        <v>492</v>
      </c>
    </row>
    <row r="24" spans="1:5">
      <c s="3" r="A24" t="s">
        <v>465</v>
      </c>
    </row>
    <row r="25" spans="1:5">
      <c s="4" r="A25" t="s">
        <v>471</v>
      </c>
      <c s="4" r="D25" t="s">
        <v>426</v>
      </c>
    </row>
    <row r="26" spans="1:5">
      <c s="4" r="A26" t="s">
        <v>493</v>
      </c>
    </row>
    <row r="27" spans="1:5">
      <c s="3" r="A27" t="s">
        <v>465</v>
      </c>
    </row>
    <row r="28" spans="1:5">
      <c s="4" r="A28" t="s">
        <v>494</v>
      </c>
      <c s="4" r="C28" t="s">
        <v>495</v>
      </c>
    </row>
    <row r="29" spans="1:5">
      <c s="4" r="A29" t="s">
        <v>496</v>
      </c>
    </row>
    <row r="30" spans="1:5">
      <c s="3" r="A30" t="s">
        <v>465</v>
      </c>
    </row>
    <row r="31" spans="1:5">
      <c s="4" r="A31" t="s">
        <v>494</v>
      </c>
      <c s="4" r="C31" t="s">
        <v>491</v>
      </c>
    </row>
    <row r="32" spans="1:5">
      <c s="4" r="A32" t="s">
        <v>315</v>
      </c>
    </row>
    <row r="33" spans="1:5">
      <c s="3" r="A33" t="s">
        <v>465</v>
      </c>
    </row>
    <row r="34" spans="1:5">
      <c s="4" r="A34" t="s">
        <v>490</v>
      </c>
      <c s="4" r="C34" t="s">
        <v>497</v>
      </c>
    </row>
    <row r="35" spans="1:5">
      <c s="4" r="A35" t="s">
        <v>498</v>
      </c>
    </row>
    <row r="36" spans="1:5">
      <c s="3" r="A36" t="s">
        <v>465</v>
      </c>
    </row>
    <row r="37" spans="1:5">
      <c s="4" r="A37" t="s">
        <v>471</v>
      </c>
      <c s="4" r="D37" t="s">
        <v>476</v>
      </c>
    </row>
    <row r="38" spans="1:5">
      <c s="4" r="A38" t="s">
        <v>499</v>
      </c>
    </row>
    <row r="39" spans="1:5">
      <c s="3" r="A39" t="s">
        <v>465</v>
      </c>
    </row>
    <row r="40" spans="1:5">
      <c s="4" r="A40" t="s">
        <v>494</v>
      </c>
      <c s="4" r="C40" t="s">
        <v>500</v>
      </c>
    </row>
    <row r="41" spans="1:5">
      <c s="4" r="A41" t="s">
        <v>501</v>
      </c>
    </row>
    <row r="42" spans="1:5">
      <c s="3" r="A42" t="s">
        <v>465</v>
      </c>
    </row>
    <row r="43" spans="1:5">
      <c s="4" r="A43" t="s">
        <v>494</v>
      </c>
      <c s="4" r="C43" t="s">
        <v>273</v>
      </c>
    </row>
    <row r="44" spans="1:5">
      <c s="4" r="A44" t="s">
        <v>470</v>
      </c>
    </row>
    <row r="45" spans="1:5">
      <c s="3" r="A45" t="s">
        <v>465</v>
      </c>
    </row>
    <row r="46" spans="1:5">
      <c s="4" r="A46" t="s">
        <v>471</v>
      </c>
      <c s="4" r="C46" t="s">
        <v>472</v>
      </c>
    </row>
    <row r="47" spans="1:5">
      <c s="4" r="A47" t="s">
        <v>502</v>
      </c>
      <c s="7" r="E47" t="n">
        <v>125000000</v>
      </c>
    </row>
    <row r="48" spans="1:5">
      <c s="4" r="A48" t="s">
        <v>503</v>
      </c>
      <c s="4" r="C48" t="s">
        <v>504</v>
      </c>
    </row>
    <row r="49" spans="1:5">
      <c s="4" r="A49" t="s">
        <v>505</v>
      </c>
      <c s="7" r="C49" t="n">
        <v>82500000</v>
      </c>
    </row>
    <row r="50" spans="1:5">
      <c s="4" r="A50" t="s">
        <v>506</v>
      </c>
    </row>
    <row r="51" spans="1:5">
      <c s="3" r="A51" t="s">
        <v>465</v>
      </c>
    </row>
    <row r="52" spans="1:5">
      <c s="4" r="A52" t="s">
        <v>507</v>
      </c>
      <c s="7" r="B52" t="n">
        <v>50000000</v>
      </c>
    </row>
    <row r="53" spans="1:5">
      <c s="4" r="A53" t="s">
        <v>508</v>
      </c>
    </row>
    <row r="54" spans="1:5">
      <c s="3" r="A54" t="s">
        <v>465</v>
      </c>
    </row>
    <row r="55" spans="1:5">
      <c s="4" r="A55" t="s">
        <v>509</v>
      </c>
      <c s="7" r="B55" t="n">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28</v>
      </c>
    </row>
    <row r="2" spans="1:3">
      <c s="3" r="A2" t="s">
        <v>511</v>
      </c>
    </row>
    <row r="3" spans="1:3">
      <c s="4" r="A3" t="s">
        <v>512</v>
      </c>
      <c s="7" r="B3" t="n">
        <v>1044</v>
      </c>
    </row>
    <row r="4" spans="1:3">
      <c s="4" r="A4" t="s">
        <v>513</v>
      </c>
      <c s="6" r="B4" t="n">
        <v>1470</v>
      </c>
    </row>
    <row r="5" spans="1:3">
      <c s="4" r="A5" t="s">
        <v>514</v>
      </c>
      <c s="6" r="B5" t="n">
        <v>45577</v>
      </c>
    </row>
    <row r="6" spans="1:3">
      <c s="4" r="A6" t="s">
        <v>466</v>
      </c>
      <c s="7" r="B6" t="n">
        <v>48091</v>
      </c>
      <c s="7" r="C6" t="n">
        <v>49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88433</v>
      </c>
      <c s="7" r="C4" t="n">
        <v>81451</v>
      </c>
      <c s="7" r="D4" t="n">
        <v>173482</v>
      </c>
      <c s="7" r="E4" t="n">
        <v>157258</v>
      </c>
    </row>
    <row r="5" spans="1:5">
      <c s="4" r="A5" t="s">
        <v>85</v>
      </c>
      <c s="6" r="B5" t="n">
        <v>1997</v>
      </c>
      <c s="6" r="C5" t="n">
        <v>1837</v>
      </c>
      <c s="6" r="D5" t="n">
        <v>3856</v>
      </c>
      <c s="6" r="E5" t="n">
        <v>3271</v>
      </c>
    </row>
    <row r="6" spans="1:5">
      <c s="4" r="A6" t="s">
        <v>86</v>
      </c>
      <c s="6" r="B6" t="n">
        <v>90430</v>
      </c>
      <c s="6" r="C6" t="n">
        <v>83288</v>
      </c>
      <c s="6" r="D6" t="n">
        <v>177338</v>
      </c>
      <c s="6" r="E6" t="n">
        <v>160529</v>
      </c>
    </row>
    <row r="7" spans="1:5">
      <c s="3" r="A7" t="s">
        <v>87</v>
      </c>
    </row>
    <row r="8" spans="1:5">
      <c s="4" r="A8" t="s">
        <v>88</v>
      </c>
      <c s="6" r="B8" t="n">
        <v>48837</v>
      </c>
      <c s="6" r="C8" t="n">
        <v>44398</v>
      </c>
      <c s="6" r="D8" t="n">
        <v>96641</v>
      </c>
      <c s="6" r="E8" t="n">
        <v>87450</v>
      </c>
    </row>
    <row r="9" spans="1:5">
      <c s="4" r="A9" t="s">
        <v>89</v>
      </c>
      <c s="6" r="B9" t="n">
        <v>17546</v>
      </c>
      <c s="6" r="C9" t="n">
        <v>16681</v>
      </c>
      <c s="6" r="D9" t="n">
        <v>35053</v>
      </c>
      <c s="6" r="E9" t="n">
        <v>33006</v>
      </c>
    </row>
    <row r="10" spans="1:5">
      <c s="4" r="A10" t="s">
        <v>90</v>
      </c>
      <c s="6" r="B10" t="n">
        <v>956</v>
      </c>
      <c s="6" r="C10" t="n">
        <v>1062</v>
      </c>
      <c s="6" r="D10" t="n">
        <v>2045</v>
      </c>
      <c s="6" r="E10" t="n">
        <v>2052</v>
      </c>
    </row>
    <row r="11" spans="1:5">
      <c s="4" r="A11" t="s">
        <v>91</v>
      </c>
      <c s="6" r="B11" t="n">
        <v>32</v>
      </c>
      <c s="6" r="C11" t="n">
        <v>5</v>
      </c>
      <c s="6" r="D11" t="n">
        <v>45</v>
      </c>
      <c s="6" r="E11" t="n">
        <v>37</v>
      </c>
    </row>
    <row r="12" spans="1:5">
      <c s="4" r="A12" t="s">
        <v>92</v>
      </c>
      <c s="6" r="B12" t="n">
        <v>67371</v>
      </c>
      <c s="6" r="C12" t="n">
        <v>62146</v>
      </c>
      <c s="6" r="D12" t="n">
        <v>133784</v>
      </c>
      <c s="6" r="E12" t="n">
        <v>122545</v>
      </c>
    </row>
    <row r="13" spans="1:5">
      <c s="4" r="A13" t="s">
        <v>93</v>
      </c>
      <c s="6" r="B13" t="n">
        <v>23059</v>
      </c>
      <c s="6" r="C13" t="n">
        <v>21142</v>
      </c>
      <c s="6" r="D13" t="n">
        <v>43554</v>
      </c>
      <c s="6" r="E13" t="n">
        <v>37984</v>
      </c>
    </row>
    <row r="14" spans="1:5">
      <c s="4" r="A14" t="s">
        <v>94</v>
      </c>
      <c s="6" r="B14" t="n">
        <v>8026</v>
      </c>
      <c s="6" r="C14" t="n">
        <v>7593</v>
      </c>
      <c s="6" r="D14" t="n">
        <v>17030</v>
      </c>
      <c s="6" r="E14" t="n">
        <v>15250</v>
      </c>
    </row>
    <row r="15" spans="1:5">
      <c s="4" r="A15" t="s">
        <v>95</v>
      </c>
      <c s="6" r="B15" t="n">
        <v>15033</v>
      </c>
      <c s="6" r="C15" t="n">
        <v>13549</v>
      </c>
      <c s="6" r="D15" t="n">
        <v>26524</v>
      </c>
      <c s="6" r="E15" t="n">
        <v>22734</v>
      </c>
    </row>
    <row r="16" spans="1:5">
      <c s="4" r="A16" t="s">
        <v>96</v>
      </c>
      <c s="6" r="B16" t="n">
        <v>21</v>
      </c>
      <c s="6" r="C16" t="n">
        <v>16</v>
      </c>
      <c s="6" r="D16" t="n">
        <v>41</v>
      </c>
      <c s="6" r="E16" t="n">
        <v>24</v>
      </c>
    </row>
    <row r="17" spans="1:5">
      <c s="4" r="A17" t="s">
        <v>97</v>
      </c>
      <c s="6" r="B17" t="n">
        <v>-320</v>
      </c>
      <c s="6" r="C17" t="n">
        <v>-245</v>
      </c>
      <c s="6" r="D17" t="n">
        <v>-628</v>
      </c>
      <c s="6" r="E17" t="n">
        <v>-510</v>
      </c>
    </row>
    <row r="18" spans="1:5">
      <c s="4" r="A18" t="s">
        <v>98</v>
      </c>
      <c s="6" r="B18" t="n">
        <v>14734</v>
      </c>
      <c s="6" r="C18" t="n">
        <v>13320</v>
      </c>
      <c s="6" r="D18" t="n">
        <v>25937</v>
      </c>
      <c s="6" r="E18" t="n">
        <v>22248</v>
      </c>
    </row>
    <row r="19" spans="1:5">
      <c s="4" r="A19" t="s">
        <v>99</v>
      </c>
      <c s="6" r="B19" t="n">
        <v>4674</v>
      </c>
      <c s="6" r="C19" t="n">
        <v>4203</v>
      </c>
      <c s="6" r="D19" t="n">
        <v>8197</v>
      </c>
      <c s="6" r="E19" t="n">
        <v>6980</v>
      </c>
    </row>
    <row r="20" spans="1:5">
      <c s="4" r="A20" t="s">
        <v>100</v>
      </c>
      <c s="6" r="B20" t="n">
        <v>10060</v>
      </c>
      <c s="6" r="C20" t="n">
        <v>9117</v>
      </c>
      <c s="6" r="D20" t="n">
        <v>17740</v>
      </c>
      <c s="6" r="E20" t="n">
        <v>15268</v>
      </c>
    </row>
    <row r="21" spans="1:5">
      <c s="4" r="A21" t="s">
        <v>101</v>
      </c>
      <c s="6" r="B21" t="n">
        <v>-2989</v>
      </c>
      <c s="6" r="C21" t="n">
        <v>-2813</v>
      </c>
      <c s="6" r="D21" t="n">
        <v>-5341</v>
      </c>
      <c s="6" r="E21" t="n">
        <v>-4798</v>
      </c>
    </row>
    <row r="22" spans="1:5">
      <c s="4" r="A22" t="s">
        <v>102</v>
      </c>
      <c s="7" r="B22" t="n">
        <v>7071</v>
      </c>
      <c s="7" r="C22" t="n">
        <v>6304</v>
      </c>
      <c s="7" r="D22" t="n">
        <v>12399</v>
      </c>
      <c s="7" r="E22" t="n">
        <v>10470</v>
      </c>
    </row>
    <row r="23" spans="1:5">
      <c s="3" r="A23" t="s">
        <v>103</v>
      </c>
    </row>
    <row r="24" spans="1:5">
      <c s="4" r="A24" t="s">
        <v>104</v>
      </c>
      <c s="8" r="B24" t="n">
        <v>0.57</v>
      </c>
      <c s="8" r="C24" t="n">
        <v>0.51</v>
      </c>
      <c s="8" r="D24" t="n">
        <v>0.99</v>
      </c>
      <c s="8" r="E24" t="n">
        <v>0.85</v>
      </c>
    </row>
    <row r="25" spans="1:5">
      <c s="4" r="A25" t="s">
        <v>105</v>
      </c>
      <c s="6" r="B25" t="n">
        <v>0</v>
      </c>
      <c s="9" r="C25" t="n">
        <v>-0.03</v>
      </c>
      <c s="6" r="D25" t="n">
        <v>0</v>
      </c>
      <c s="9" r="E25" t="n">
        <v>-0.03</v>
      </c>
    </row>
    <row r="26" spans="1:5">
      <c s="4" r="A26" t="s">
        <v>106</v>
      </c>
      <c s="9" r="B26" t="n">
        <v>0.57</v>
      </c>
      <c s="9" r="C26" t="n">
        <v>0.48</v>
      </c>
      <c s="9" r="D26" t="n">
        <v>0.99</v>
      </c>
      <c s="9" r="E26" t="n">
        <v>0.82</v>
      </c>
    </row>
    <row r="27" spans="1:5">
      <c s="3" r="A27" t="s">
        <v>107</v>
      </c>
    </row>
    <row r="28" spans="1:5">
      <c s="4" r="A28" t="s">
        <v>104</v>
      </c>
      <c s="9" r="B28" t="n">
        <v>0.57</v>
      </c>
      <c s="9" r="C28" t="n">
        <v>0.51</v>
      </c>
      <c s="9" r="D28" t="n">
        <v>0.99</v>
      </c>
      <c s="9" r="E28" t="n">
        <v>0.85</v>
      </c>
    </row>
    <row r="29" spans="1:5">
      <c s="4" r="A29" t="s">
        <v>105</v>
      </c>
      <c s="6" r="B29" t="n">
        <v>0</v>
      </c>
      <c s="9" r="C29" t="n">
        <v>-0.03</v>
      </c>
      <c s="6" r="D29" t="n">
        <v>0</v>
      </c>
      <c s="9" r="E29" t="n">
        <v>-0.03</v>
      </c>
    </row>
    <row r="30" spans="1:5">
      <c s="4" r="A30" t="s">
        <v>108</v>
      </c>
      <c s="8" r="B30" t="n">
        <v>0.57</v>
      </c>
      <c s="8" r="C30" t="n">
        <v>0.48</v>
      </c>
      <c s="8" r="D30" t="n">
        <v>0.99</v>
      </c>
      <c s="8" r="E30" t="n">
        <v>0.82</v>
      </c>
    </row>
    <row r="31" spans="1:5">
      <c s="3" r="A31" t="s">
        <v>109</v>
      </c>
    </row>
    <row r="32" spans="1:5">
      <c s="4" r="A32" t="s">
        <v>110</v>
      </c>
      <c s="6" r="B32" t="n">
        <v>12511</v>
      </c>
      <c s="6" r="C32" t="n">
        <v>12409</v>
      </c>
      <c s="6" r="D32" t="n">
        <v>12480</v>
      </c>
      <c s="6" r="E32" t="n">
        <v>12362</v>
      </c>
    </row>
    <row r="33" spans="1:5">
      <c s="4" r="A33" t="s">
        <v>111</v>
      </c>
      <c s="8" r="B33" t="n">
        <v>0.17</v>
      </c>
      <c s="8" r="C33" t="n">
        <v>0.15</v>
      </c>
      <c s="8" r="D33" t="n">
        <v>0.34</v>
      </c>
      <c s="8" r="E33"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515</v>
      </c>
      <c s="2" r="B1" t="s">
        <v>479</v>
      </c>
      <c s="2" r="C1" t="s">
        <v>1</v>
      </c>
    </row>
    <row r="2" spans="1:4">
      <c s="2" r="B2" t="s">
        <v>516</v>
      </c>
      <c s="2" r="C2" t="s">
        <v>2</v>
      </c>
      <c s="2" r="D2" t="s">
        <v>517</v>
      </c>
    </row>
    <row r="3" spans="1:4">
      <c s="3" r="A3" t="s">
        <v>518</v>
      </c>
    </row>
    <row r="4" spans="1:4">
      <c s="4" r="A4" t="s">
        <v>519</v>
      </c>
      <c s="6" r="B4" t="n">
        <v>1200000</v>
      </c>
      <c s="6" r="D4" t="n">
        <v>2250000</v>
      </c>
    </row>
    <row r="5" spans="1:4">
      <c s="4" r="A5" t="s">
        <v>520</v>
      </c>
      <c s="6" r="B5" t="n">
        <v>859499</v>
      </c>
      <c s="6" r="C5" t="n">
        <v>0</v>
      </c>
    </row>
    <row r="6" spans="1:4">
      <c s="4" r="A6" t="s">
        <v>521</v>
      </c>
      <c s="6" r="B6" t="n">
        <v>249128</v>
      </c>
    </row>
    <row r="7" spans="1:4">
      <c s="4" r="A7" t="s">
        <v>522</v>
      </c>
      <c s="8" r="C7" t="n">
        <v>60.21</v>
      </c>
    </row>
    <row r="8" spans="1:4">
      <c s="4" r="A8" t="s">
        <v>315</v>
      </c>
    </row>
    <row r="9" spans="1:4">
      <c s="3" r="A9" t="s">
        <v>518</v>
      </c>
    </row>
    <row r="10" spans="1:4">
      <c s="4" r="A10" t="s">
        <v>523</v>
      </c>
      <c s="4" r="B10" t="s">
        <v>524</v>
      </c>
    </row>
    <row r="11" spans="1:4">
      <c s="4" r="A11" t="s">
        <v>525</v>
      </c>
      <c s="7" r="B11"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82</v>
      </c>
    </row>
    <row r="3" spans="1:3">
      <c s="3" r="A3" t="s">
        <v>113</v>
      </c>
    </row>
    <row r="4" spans="1:3">
      <c s="4" r="A4" t="s">
        <v>100</v>
      </c>
      <c s="7" r="B4" t="n">
        <v>17740</v>
      </c>
      <c s="7" r="C4" t="n">
        <v>15268</v>
      </c>
    </row>
    <row r="5" spans="1:3">
      <c s="3" r="A5" t="s">
        <v>114</v>
      </c>
    </row>
    <row r="6" spans="1:3">
      <c s="4" r="A6" t="s">
        <v>115</v>
      </c>
      <c s="6" r="B6" t="n">
        <v>4158</v>
      </c>
      <c s="6" r="C6" t="n">
        <v>3674</v>
      </c>
    </row>
    <row r="7" spans="1:3">
      <c s="4" r="A7" t="s">
        <v>90</v>
      </c>
      <c s="6" r="B7" t="n">
        <v>2045</v>
      </c>
      <c s="6" r="C7" t="n">
        <v>2052</v>
      </c>
    </row>
    <row r="8" spans="1:3">
      <c s="4" r="A8" t="s">
        <v>116</v>
      </c>
      <c s="6" r="B8" t="n">
        <v>2484</v>
      </c>
      <c s="6" r="C8" t="n">
        <v>2206</v>
      </c>
    </row>
    <row r="9" spans="1:3">
      <c s="4" r="A9" t="s">
        <v>117</v>
      </c>
      <c s="6" r="B9" t="n">
        <v>0</v>
      </c>
      <c s="6" r="C9" t="n">
        <v>-13</v>
      </c>
    </row>
    <row r="10" spans="1:3">
      <c s="4" r="A10" t="s">
        <v>118</v>
      </c>
      <c s="6" r="B10" t="n">
        <v>0</v>
      </c>
      <c s="6" r="C10" t="n">
        <v>-430</v>
      </c>
    </row>
    <row r="11" spans="1:3">
      <c s="4" r="A11" t="s">
        <v>119</v>
      </c>
      <c s="6" r="B11" t="n">
        <v>4170</v>
      </c>
      <c s="6" r="C11" t="n">
        <v>2130</v>
      </c>
    </row>
    <row r="12" spans="1:3">
      <c s="4" r="A12" t="s">
        <v>120</v>
      </c>
      <c s="6" r="B12" t="n">
        <v>-556</v>
      </c>
      <c s="6" r="C12" t="n">
        <v>111</v>
      </c>
    </row>
    <row r="13" spans="1:3">
      <c s="3" r="A13" t="s">
        <v>121</v>
      </c>
    </row>
    <row r="14" spans="1:3">
      <c s="4" r="A14" t="s">
        <v>122</v>
      </c>
      <c s="6" r="B14" t="n">
        <v>-2449</v>
      </c>
      <c s="6" r="C14" t="n">
        <v>-2880</v>
      </c>
    </row>
    <row r="15" spans="1:3">
      <c s="4" r="A15" t="s">
        <v>123</v>
      </c>
      <c s="6" r="B15" t="n">
        <v>53</v>
      </c>
      <c s="6" r="C15" t="n">
        <v>165</v>
      </c>
    </row>
    <row r="16" spans="1:3">
      <c s="4" r="A16" t="s">
        <v>124</v>
      </c>
      <c s="6" r="B16" t="n">
        <v>-2443</v>
      </c>
      <c s="6" r="C16" t="n">
        <v>-13</v>
      </c>
    </row>
    <row r="17" spans="1:3">
      <c s="4" r="A17" t="s">
        <v>125</v>
      </c>
      <c s="6" r="B17" t="n">
        <v>7715</v>
      </c>
      <c s="6" r="C17" t="n">
        <v>-3958</v>
      </c>
    </row>
    <row r="18" spans="1:3">
      <c s="4" r="A18" t="s">
        <v>126</v>
      </c>
      <c s="6" r="B18" t="n">
        <v>447</v>
      </c>
      <c s="6" r="C18" t="n">
        <v>927</v>
      </c>
    </row>
    <row r="19" spans="1:3">
      <c s="4" r="A19" t="s">
        <v>127</v>
      </c>
      <c s="6" r="B19" t="n">
        <v>33364</v>
      </c>
      <c s="6" r="C19" t="n">
        <v>19239</v>
      </c>
    </row>
    <row r="20" spans="1:3">
      <c s="3" r="A20" t="s">
        <v>128</v>
      </c>
    </row>
    <row r="21" spans="1:3">
      <c s="4" r="A21" t="s">
        <v>129</v>
      </c>
      <c s="6" r="B21" t="n">
        <v>-3453</v>
      </c>
      <c s="6" r="C21" t="n">
        <v>-2873</v>
      </c>
    </row>
    <row r="22" spans="1:3">
      <c s="4" r="A22" t="s">
        <v>130</v>
      </c>
      <c s="6" r="B22" t="n">
        <v>-12958</v>
      </c>
      <c s="6" r="C22" t="n">
        <v>-14467</v>
      </c>
    </row>
    <row r="23" spans="1:3">
      <c s="4" r="A23" t="s">
        <v>131</v>
      </c>
      <c s="6" r="B23" t="n">
        <v>-1386</v>
      </c>
      <c s="6" r="C23" t="n">
        <v>-968</v>
      </c>
    </row>
    <row r="24" spans="1:3">
      <c s="4" r="A24" t="s">
        <v>132</v>
      </c>
      <c s="6" r="B24" t="n">
        <v>42</v>
      </c>
      <c s="6" r="C24" t="n">
        <v>72</v>
      </c>
    </row>
    <row r="25" spans="1:3">
      <c s="4" r="A25" t="s">
        <v>133</v>
      </c>
      <c s="6" r="B25" t="n">
        <v>-17755</v>
      </c>
      <c s="6" r="C25" t="n">
        <v>-18236</v>
      </c>
    </row>
    <row r="26" spans="1:3">
      <c s="3" r="A26" t="s">
        <v>134</v>
      </c>
    </row>
    <row r="27" spans="1:3">
      <c s="4" r="A27" t="s">
        <v>135</v>
      </c>
      <c s="6" r="B27" t="n">
        <v>-5204</v>
      </c>
      <c s="6" r="C27" t="n">
        <v>-4906</v>
      </c>
    </row>
    <row r="28" spans="1:3">
      <c s="4" r="A28" t="s">
        <v>136</v>
      </c>
      <c s="6" r="B28" t="n">
        <v>-4254</v>
      </c>
      <c s="6" r="C28" t="n">
        <v>-3723</v>
      </c>
    </row>
    <row r="29" spans="1:3">
      <c s="4" r="A29" t="s">
        <v>137</v>
      </c>
      <c s="6" r="B29" t="n">
        <v>93000</v>
      </c>
      <c s="6" r="C29" t="n">
        <v>51000</v>
      </c>
    </row>
    <row r="30" spans="1:3">
      <c s="4" r="A30" t="s">
        <v>138</v>
      </c>
      <c s="6" r="B30" t="n">
        <v>-94500</v>
      </c>
      <c s="6" r="C30" t="n">
        <v>-44500</v>
      </c>
    </row>
    <row r="31" spans="1:3">
      <c s="4" r="A31" t="s">
        <v>139</v>
      </c>
      <c s="6" r="B31" t="n">
        <v>-533</v>
      </c>
      <c s="6" r="C31" t="n">
        <v>-608</v>
      </c>
    </row>
    <row r="32" spans="1:3">
      <c s="4" r="A32" t="s">
        <v>140</v>
      </c>
      <c s="6" r="B32" t="n">
        <v>556</v>
      </c>
      <c s="6" r="C32" t="n">
        <v>430</v>
      </c>
    </row>
    <row r="33" spans="1:3">
      <c s="4" r="A33" t="s">
        <v>120</v>
      </c>
      <c s="6" r="B33" t="n">
        <v>1</v>
      </c>
      <c s="6" r="C33" t="n">
        <v>5</v>
      </c>
    </row>
    <row r="34" spans="1:3">
      <c s="4" r="A34" t="s">
        <v>141</v>
      </c>
      <c s="6" r="B34" t="n">
        <v>-10934</v>
      </c>
      <c s="6" r="C34" t="n">
        <v>-2302</v>
      </c>
    </row>
    <row r="35" spans="1:3">
      <c s="4" r="A35" t="s">
        <v>142</v>
      </c>
      <c s="6" r="B35" t="n">
        <v>4675</v>
      </c>
      <c s="6" r="C35" t="n">
        <v>-1299</v>
      </c>
    </row>
    <row r="36" spans="1:3">
      <c s="4" r="A36" t="s">
        <v>143</v>
      </c>
      <c s="6" r="B36" t="n">
        <v>15778</v>
      </c>
      <c s="6" r="C36" t="n">
        <v>14271</v>
      </c>
    </row>
    <row r="37" spans="1:3">
      <c s="4" r="A37" t="s">
        <v>144</v>
      </c>
      <c s="6" r="B37" t="n">
        <v>20453</v>
      </c>
      <c s="6" r="C37" t="n">
        <v>12972</v>
      </c>
    </row>
    <row r="38" spans="1:3">
      <c s="3" r="A38" t="s">
        <v>145</v>
      </c>
    </row>
    <row r="39" spans="1:3">
      <c s="4" r="A39" t="s">
        <v>146</v>
      </c>
      <c s="6" r="B39" t="n">
        <v>5513</v>
      </c>
      <c s="6" r="C39" t="n">
        <v>3835</v>
      </c>
    </row>
    <row r="40" spans="1:3">
      <c s="4" r="A40" t="s">
        <v>147</v>
      </c>
      <c s="6" r="B40" t="n">
        <v>512</v>
      </c>
      <c s="6" r="C40" t="n">
        <v>460</v>
      </c>
    </row>
    <row r="41" spans="1:3">
      <c s="3" r="A41" t="s">
        <v>148</v>
      </c>
    </row>
    <row r="42" spans="1:3">
      <c s="4" r="A42" t="s">
        <v>149</v>
      </c>
      <c s="6" r="B42" t="n">
        <v>500</v>
      </c>
      <c s="6" r="C42" t="n">
        <v>1350</v>
      </c>
    </row>
    <row r="43" spans="1:3">
      <c s="4" r="A43" t="s">
        <v>150</v>
      </c>
      <c s="6" r="B43" t="n">
        <v>514</v>
      </c>
      <c s="6" r="C43" t="n">
        <v>627</v>
      </c>
    </row>
    <row r="44" spans="1:3">
      <c s="4" r="A44" t="s">
        <v>151</v>
      </c>
      <c s="7" r="B44" t="n">
        <v>-148</v>
      </c>
      <c s="7" r="C4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s="1" r="A1" t="s">
        <v>152</v>
      </c>
      <c s="2" r="B1" t="s">
        <v>153</v>
      </c>
      <c s="2" r="C1" t="s">
        <v>154</v>
      </c>
      <c s="2" r="D1" t="s">
        <v>155</v>
      </c>
      <c s="2" r="E1" t="s">
        <v>156</v>
      </c>
      <c s="2" r="F1" t="s">
        <v>157</v>
      </c>
      <c s="2" r="G1" t="s">
        <v>158</v>
      </c>
      <c s="2" r="H1" t="s">
        <v>159</v>
      </c>
    </row>
    <row r="2" spans="1:8">
      <c s="4" r="A2" t="s">
        <v>160</v>
      </c>
      <c s="7" r="B2" t="n">
        <v>146</v>
      </c>
      <c s="7" r="C2" t="n">
        <v>45251</v>
      </c>
      <c s="7" r="D2" t="n">
        <v>149016</v>
      </c>
      <c s="7" r="E2" t="n">
        <v>-31628</v>
      </c>
      <c s="7" r="F2" t="n">
        <v>162785</v>
      </c>
      <c s="7" r="G2" t="n">
        <v>30325</v>
      </c>
      <c s="7" r="H2" t="n">
        <v>193110</v>
      </c>
    </row>
    <row r="3" spans="1:8">
      <c s="4" r="A3" t="s">
        <v>161</v>
      </c>
      <c s="6" r="B3" t="n">
        <v>14636</v>
      </c>
      <c s="6" r="E3" t="n">
        <v>-2215</v>
      </c>
    </row>
    <row r="4" spans="1:8">
      <c s="3" r="A4" t="s">
        <v>162</v>
      </c>
    </row>
    <row r="5" spans="1:8">
      <c s="4" r="A5" t="s">
        <v>163</v>
      </c>
      <c s="7" r="B5" t="n">
        <v>0</v>
      </c>
      <c s="6" r="C5" t="n">
        <v>556</v>
      </c>
      <c s="6" r="D5" t="n">
        <v>0</v>
      </c>
      <c s="7" r="E5" t="n">
        <v>0</v>
      </c>
      <c s="6" r="F5" t="n">
        <v>556</v>
      </c>
      <c s="6" r="G5" t="n">
        <v>0</v>
      </c>
      <c s="6" r="H5" t="n">
        <v>556</v>
      </c>
    </row>
    <row r="6" spans="1:8">
      <c s="4" r="A6" t="s">
        <v>164</v>
      </c>
      <c s="7" r="B6" t="n">
        <v>1</v>
      </c>
      <c s="6" r="C6" t="n">
        <v>0</v>
      </c>
      <c s="6" r="D6" t="n">
        <v>0</v>
      </c>
      <c s="6" r="E6" t="n">
        <v>0</v>
      </c>
      <c s="6" r="F6" t="n">
        <v>1</v>
      </c>
      <c s="6" r="G6" t="n">
        <v>0</v>
      </c>
      <c s="6" r="H6" t="n">
        <v>1</v>
      </c>
    </row>
    <row r="7" spans="1:8">
      <c s="4" r="A7" t="s">
        <v>165</v>
      </c>
      <c s="6" r="B7" t="n">
        <v>99</v>
      </c>
    </row>
    <row r="8" spans="1:8">
      <c s="4" r="A8" t="s">
        <v>166</v>
      </c>
      <c s="7" r="B8" t="n">
        <v>0</v>
      </c>
      <c s="6" r="C8" t="n">
        <v>0</v>
      </c>
      <c s="6" r="D8" t="n">
        <v>0</v>
      </c>
      <c s="6" r="E8" t="n">
        <v>0</v>
      </c>
      <c s="6" r="F8" t="n">
        <v>0</v>
      </c>
      <c s="6" r="G8" t="n">
        <v>0</v>
      </c>
      <c s="6" r="H8" t="n">
        <v>0</v>
      </c>
    </row>
    <row r="9" spans="1:8">
      <c s="4" r="A9" t="s">
        <v>167</v>
      </c>
      <c s="6" r="B9" t="n">
        <v>0</v>
      </c>
      <c s="6" r="C9" t="n">
        <v>2484</v>
      </c>
      <c s="6" r="D9" t="n">
        <v>0</v>
      </c>
      <c s="6" r="E9" t="n">
        <v>0</v>
      </c>
      <c s="6" r="F9" t="n">
        <v>2484</v>
      </c>
      <c s="6" r="G9" t="n">
        <v>0</v>
      </c>
      <c s="6" r="H9" t="n">
        <v>2484</v>
      </c>
    </row>
    <row r="10" spans="1:8">
      <c s="4" r="A10" t="s">
        <v>168</v>
      </c>
      <c s="6" r="B10" t="n">
        <v>0</v>
      </c>
      <c s="6" r="C10" t="n">
        <v>211</v>
      </c>
      <c s="6" r="D10" t="n">
        <v>0</v>
      </c>
      <c s="6" r="E10" t="n">
        <v>0</v>
      </c>
      <c s="6" r="F10" t="n">
        <v>211</v>
      </c>
      <c s="6" r="G10" t="n">
        <v>0</v>
      </c>
      <c s="6" r="H10" t="n">
        <v>211</v>
      </c>
    </row>
    <row r="11" spans="1:8">
      <c s="4" r="A11" t="s">
        <v>169</v>
      </c>
      <c s="6" r="B11" t="n">
        <v>0</v>
      </c>
      <c s="6" r="C11" t="n">
        <v>0</v>
      </c>
      <c s="6" r="D11" t="n">
        <v>0</v>
      </c>
      <c s="6" r="E11" t="n">
        <v>0</v>
      </c>
      <c s="6" r="F11" t="n">
        <v>0</v>
      </c>
      <c s="6" r="G11" t="n">
        <v>11190</v>
      </c>
      <c s="6" r="H11" t="n">
        <v>11190</v>
      </c>
    </row>
    <row r="12" spans="1:8">
      <c s="4" r="A12" t="s">
        <v>170</v>
      </c>
      <c s="6" r="B12" t="n">
        <v>0</v>
      </c>
      <c s="6" r="C12" t="n">
        <v>-266</v>
      </c>
      <c s="6" r="D12" t="n">
        <v>0</v>
      </c>
      <c s="6" r="E12" t="n">
        <v>0</v>
      </c>
      <c s="6" r="F12" t="n">
        <v>-266</v>
      </c>
      <c s="6" r="G12" t="n">
        <v>-98</v>
      </c>
      <c s="6" r="H12" t="n">
        <v>-364</v>
      </c>
    </row>
    <row r="13" spans="1:8">
      <c s="4" r="A13" t="s">
        <v>171</v>
      </c>
      <c s="6" r="B13" t="n">
        <v>0</v>
      </c>
      <c s="6" r="C13" t="n">
        <v>0</v>
      </c>
      <c s="6" r="D13" t="n">
        <v>0</v>
      </c>
      <c s="6" r="E13" t="n">
        <v>0</v>
      </c>
      <c s="6" r="F13" t="n">
        <v>0</v>
      </c>
      <c s="6" r="G13" t="n">
        <v>-976</v>
      </c>
      <c s="6" r="H13" t="n">
        <v>-976</v>
      </c>
    </row>
    <row r="14" spans="1:8">
      <c s="4" r="A14" t="s">
        <v>172</v>
      </c>
      <c s="6" r="B14" t="n">
        <v>0</v>
      </c>
      <c s="6" r="C14" t="n">
        <v>0</v>
      </c>
      <c s="6" r="D14" t="n">
        <v>0</v>
      </c>
      <c s="6" r="E14" t="n">
        <v>0</v>
      </c>
      <c s="6" r="G14" t="n">
        <v>-4776</v>
      </c>
      <c s="6" r="H14" t="n">
        <v>-4776</v>
      </c>
    </row>
    <row r="15" spans="1:8">
      <c s="4" r="A15" t="s">
        <v>173</v>
      </c>
      <c s="6" r="B15" t="n">
        <v>0</v>
      </c>
      <c s="6" r="C15" t="n">
        <v>0</v>
      </c>
      <c s="6" r="D15" t="n">
        <v>-4254</v>
      </c>
      <c s="6" r="E15" t="n">
        <v>0</v>
      </c>
      <c s="6" r="F15" t="n">
        <v>-4254</v>
      </c>
      <c s="6" r="G15" t="n">
        <v>0</v>
      </c>
      <c s="6" r="H15" t="n">
        <v>-4254</v>
      </c>
    </row>
    <row r="16" spans="1:8">
      <c s="4" r="A16" t="s">
        <v>174</v>
      </c>
      <c s="6" r="B16" t="n">
        <v>0</v>
      </c>
      <c s="6" r="C16" t="n">
        <v>0</v>
      </c>
      <c s="6" r="D16" t="n">
        <v>12399</v>
      </c>
      <c s="6" r="E16" t="n">
        <v>0</v>
      </c>
      <c s="6" r="F16" t="n">
        <v>12399</v>
      </c>
      <c s="6" r="G16" t="n">
        <v>4829</v>
      </c>
      <c s="6" r="H16" t="n">
        <v>17228</v>
      </c>
    </row>
    <row r="17" spans="1:8">
      <c s="4" r="A17" t="s">
        <v>175</v>
      </c>
      <c s="7" r="B17" t="n">
        <v>147</v>
      </c>
      <c s="7" r="C17" t="n">
        <v>48236</v>
      </c>
      <c s="7" r="D17" t="n">
        <v>157161</v>
      </c>
      <c s="7" r="E17" t="n">
        <v>-31628</v>
      </c>
      <c s="7" r="F17" t="n">
        <v>173916</v>
      </c>
      <c s="7" r="G17" t="n">
        <v>40494</v>
      </c>
      <c s="7" r="H17" t="n">
        <v>214410</v>
      </c>
    </row>
    <row r="18" spans="1:8">
      <c s="4" r="A18" t="s">
        <v>176</v>
      </c>
      <c s="6" r="B18" t="n">
        <v>14735</v>
      </c>
      <c s="6" r="E18" t="n">
        <v>-2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NET </vt:lpstr>
      <vt:lpstr>CONSOLIDATED STATEMENTS OF CASH</vt:lpstr>
      <vt:lpstr>CONSOLIDATED STATEMENT OF SHARE</vt:lpstr>
      <vt:lpstr>BASIS OF PRESENTATION AND SIGNI</vt:lpstr>
      <vt:lpstr>EARNINGS PER SHARE</vt:lpstr>
      <vt:lpstr>ACQUISITIONS OF BUSINESSES</vt:lpstr>
      <vt:lpstr>ACQUISITIONS OF NON-CONTROLLING</vt:lpstr>
      <vt:lpstr>REDEEMABLE NON-CONTROLLING INTE</vt:lpstr>
      <vt:lpstr>GOODWILL</vt:lpstr>
      <vt:lpstr>INTANGIBLE ASSETS, NET</vt:lpstr>
      <vt:lpstr>ACCRUED EXPENSES</vt:lpstr>
      <vt:lpstr>NOTES PAYABLE AND AMENDED CREDI</vt:lpstr>
      <vt:lpstr>COMMON STOCK</vt:lpstr>
      <vt:lpstr>BASIS OF PRESENTATION AND SIG17</vt:lpstr>
      <vt:lpstr>BASIS OF PRESENTATION AND SIG18</vt:lpstr>
      <vt:lpstr>EARNINGS PER SHARE (Tables)</vt:lpstr>
      <vt:lpstr>ACQUISITIONS OF BUSINESSES (Tab</vt:lpstr>
      <vt:lpstr>REDEEMABLE NON-CONTROLLING IN21</vt:lpstr>
      <vt:lpstr>GOODWILL (Tables)</vt:lpstr>
      <vt:lpstr>INTANGIBLE ASSETS, NET (Tables)</vt:lpstr>
      <vt:lpstr>ACCRUED EXPENSES (Tables)</vt:lpstr>
      <vt:lpstr>NOTES PAYABLE AND AMENDED CRE25</vt:lpstr>
      <vt:lpstr>BASIS OF PRESENTATION AND SIG26</vt:lpstr>
      <vt:lpstr>BASIS OF PRESENTATION AND SIG27</vt:lpstr>
      <vt:lpstr>EARNINGS PER SHARE (Details)</vt:lpstr>
      <vt:lpstr>ACQUISITIONS OF BUSINESSES (Det</vt:lpstr>
      <vt:lpstr>ACQUISITIONS OF NON-CONTROLLI30</vt:lpstr>
      <vt:lpstr>REDEEMABLE NON-CONTROLLING IN31</vt:lpstr>
      <vt:lpstr>GOODWILL (Details)</vt:lpstr>
      <vt:lpstr>INTANGIBLE ASSETS, NET (Details</vt:lpstr>
      <vt:lpstr>INTANGIBLE ASSETS, NET - Amorti</vt:lpstr>
      <vt:lpstr>INTANGIBLE ASSETS, NET - Amor35</vt:lpstr>
      <vt:lpstr>ACCRUED EXPENSES (Details)</vt:lpstr>
      <vt:lpstr>NOTES PAYABLE AND AMENDED CRE37</vt:lpstr>
      <vt:lpstr>NOTES PAYABLE AND AMENDED CRE38</vt:lpstr>
      <vt:lpstr>NOTES PAYABLE AND AMENDED CRE39</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03:23Z</dcterms:created>
  <dcterms:modified xmlns:dcterms="http://purl.org/dc/terms/" xmlns:xsi="http://www.w3.org/2001/XMLSchema-instance" xsi:type="dcterms:W3CDTF">2016-08-05T10:03:23Z</dcterms:modified>
  <dc:title xmlns:dc="http://purl.org/dc/elements/1.1/">Untitled</dc:title>
  <dc:description xmlns:dc="http://purl.org/dc/elements/1.1/"/>
  <dc:subject xmlns:dc="http://purl.org/dc/elements/1.1/"/>
  <cp:keywords/>
  <cp:category/>
</cp:coreProperties>
</file>